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Cash Equivalents And Investment" sheetId="8" state="visible" r:id="rId8"/>
    <sheet xmlns:r="http://schemas.openxmlformats.org/officeDocument/2006/relationships" name="Stock-Based Compensation"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Warranty" sheetId="12" state="visible" r:id="rId12"/>
    <sheet xmlns:r="http://schemas.openxmlformats.org/officeDocument/2006/relationships" name="Contingenc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Pensions"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Restructuring"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Equivalents And Investme25" sheetId="25" state="visible" r:id="rId25"/>
    <sheet xmlns:r="http://schemas.openxmlformats.org/officeDocument/2006/relationships" name="Stock-Based Compensation (Table"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Warranty (Tables)" sheetId="29" state="visible" r:id="rId29"/>
    <sheet xmlns:r="http://schemas.openxmlformats.org/officeDocument/2006/relationships" name="Segment Information (Tables)" sheetId="30" state="visible" r:id="rId30"/>
    <sheet xmlns:r="http://schemas.openxmlformats.org/officeDocument/2006/relationships" name="Pensions (Tables)" sheetId="31" state="visible" r:id="rId31"/>
    <sheet xmlns:r="http://schemas.openxmlformats.org/officeDocument/2006/relationships" name="Fair Value Measurements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ash Equivalents And Investme35" sheetId="35" state="visible" r:id="rId35"/>
    <sheet xmlns:r="http://schemas.openxmlformats.org/officeDocument/2006/relationships" name="Cash Equivalents And Investme36" sheetId="36" state="visible" r:id="rId36"/>
    <sheet xmlns:r="http://schemas.openxmlformats.org/officeDocument/2006/relationships" name="Cash Equivalents And Investme37" sheetId="37" state="visible" r:id="rId37"/>
    <sheet xmlns:r="http://schemas.openxmlformats.org/officeDocument/2006/relationships" name="Stock-Based Compensation (Narra" sheetId="38" state="visible" r:id="rId38"/>
    <sheet xmlns:r="http://schemas.openxmlformats.org/officeDocument/2006/relationships" name="Stock-Based Compensation (Sched" sheetId="39" state="visible" r:id="rId39"/>
    <sheet xmlns:r="http://schemas.openxmlformats.org/officeDocument/2006/relationships" name="Stock-Based Compensation (Sch40" sheetId="40" state="visible" r:id="rId40"/>
    <sheet xmlns:r="http://schemas.openxmlformats.org/officeDocument/2006/relationships" name="Stock-Based Compensation (Sch41" sheetId="41" state="visible" r:id="rId41"/>
    <sheet xmlns:r="http://schemas.openxmlformats.org/officeDocument/2006/relationships" name="Inventories (Details)"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Warranty (Details)" sheetId="48" state="visible" r:id="rId48"/>
    <sheet xmlns:r="http://schemas.openxmlformats.org/officeDocument/2006/relationships" name="Debt (Narrative) (Details)" sheetId="49" state="visible" r:id="rId49"/>
    <sheet xmlns:r="http://schemas.openxmlformats.org/officeDocument/2006/relationships" name="Income Taxes (Narrative) (Detai" sheetId="50" state="visible" r:id="rId50"/>
    <sheet xmlns:r="http://schemas.openxmlformats.org/officeDocument/2006/relationships" name="Segment Information (Narrative)" sheetId="51" state="visible" r:id="rId51"/>
    <sheet xmlns:r="http://schemas.openxmlformats.org/officeDocument/2006/relationships" name="Segment Information (Schedule O" sheetId="52" state="visible" r:id="rId52"/>
    <sheet xmlns:r="http://schemas.openxmlformats.org/officeDocument/2006/relationships" name="Pensions (Narrative) (Details)" sheetId="53" state="visible" r:id="rId53"/>
    <sheet xmlns:r="http://schemas.openxmlformats.org/officeDocument/2006/relationships" name="Pensions (Summary Of Components" sheetId="54" state="visible" r:id="rId54"/>
    <sheet xmlns:r="http://schemas.openxmlformats.org/officeDocument/2006/relationships" name="Net Loss Per Share (Narrative) " sheetId="55" state="visible" r:id="rId55"/>
    <sheet xmlns:r="http://schemas.openxmlformats.org/officeDocument/2006/relationships" name="Fair Value Measurements (Narrat" sheetId="56" state="visible" r:id="rId56"/>
    <sheet xmlns:r="http://schemas.openxmlformats.org/officeDocument/2006/relationships" name="Fair Value Measurements (Schedu" sheetId="57" state="visible" r:id="rId57"/>
    <sheet xmlns:r="http://schemas.openxmlformats.org/officeDocument/2006/relationships" name="Restructuring (Narrative) (Deta" sheetId="58" state="visible" r:id="rId58"/>
    <sheet xmlns:r="http://schemas.openxmlformats.org/officeDocument/2006/relationships" name="Recent Accounting Pronounceme59" sheetId="59" state="visible" r:id="rId59"/>
  </sheets>
  <definedNames/>
  <calcPr calcId="124519" fullCalcOnLoad="1"/>
</workbook>
</file>

<file path=xl/sharedStrings.xml><?xml version="1.0" encoding="utf-8"?>
<sst xmlns="http://schemas.openxmlformats.org/spreadsheetml/2006/main" uniqueCount="466">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Period Focus</t>
  </si>
  <si>
    <t>Q3</t>
  </si>
  <si>
    <t>Document Fiscal Year Focus</t>
  </si>
  <si>
    <t>Entity Registrant Name</t>
  </si>
  <si>
    <t>COMMUNICATIONS SYSTEMS INC</t>
  </si>
  <si>
    <t>Entity Central Index Key</t>
  </si>
  <si>
    <t>Current Fiscal Year End Date</t>
  </si>
  <si>
    <t>--12-31</t>
  </si>
  <si>
    <t>Entity Filer Category</t>
  </si>
  <si>
    <t>Smaller Reporting Company</t>
  </si>
  <si>
    <t>Entity Common Stock, Shares Outstanding</t>
  </si>
  <si>
    <t>Condensed Consolidated Balance Sheets - USD ($)</t>
  </si>
  <si>
    <t>Dec. 31, 2016</t>
  </si>
  <si>
    <t>CURRENT ASSETS:</t>
  </si>
  <si>
    <t>Cash and cash equivalents</t>
  </si>
  <si>
    <t>Investments</t>
  </si>
  <si>
    <t>Trade accounts receivable, less allowance for doubtful accounts of $117,000 and $77,000, respectively</t>
  </si>
  <si>
    <t>Inventories</t>
  </si>
  <si>
    <t>Prepaid income taxes</t>
  </si>
  <si>
    <t>Other current assets</t>
  </si>
  <si>
    <t>TOTAL CURRENT ASSETS</t>
  </si>
  <si>
    <t>PROPERTY, PLANT AND EQUIPMENT, net</t>
  </si>
  <si>
    <t>OTHER ASSETS:</t>
  </si>
  <si>
    <t>Goodwill</t>
  </si>
  <si>
    <t>Other assets, net</t>
  </si>
  <si>
    <t>TOTAL OTHER ASSETS</t>
  </si>
  <si>
    <t>TOTAL ASSETS</t>
  </si>
  <si>
    <t>CURRENT LIABILITIES:</t>
  </si>
  <si>
    <t>Accounts payable</t>
  </si>
  <si>
    <t>Accrued compensation and benefits</t>
  </si>
  <si>
    <t>Other accrued liabilities</t>
  </si>
  <si>
    <t>Dividends payable</t>
  </si>
  <si>
    <t>TOTAL CURRENT LIABILITIES</t>
  </si>
  <si>
    <t>LONG TERM LIABILITIES:</t>
  </si>
  <si>
    <t>Long-term compensation plans</t>
  </si>
  <si>
    <t>Uncertain tax positions</t>
  </si>
  <si>
    <t>Deferred income taxes</t>
  </si>
  <si>
    <t>TOTAL LONG-TERM LIABILITIES</t>
  </si>
  <si>
    <t>COMMITMENTS AND CONTINGENCIES (Footnote 7)</t>
  </si>
  <si>
    <t xml:space="preserve"> </t>
  </si>
  <si>
    <t>STOCKHOLDERS' EQUITY</t>
  </si>
  <si>
    <t>Preferred stock, par value $1.00 per share; 3,000,000 shares authorized; none issued</t>
  </si>
  <si>
    <t>Common stock, par value $.05 per share; 30,000,000 shares authorized; 8,963,516 and 8,877,379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Condensed Consolidated Balance Sheets [Abstract]</t>
  </si>
  <si>
    <t>Trade 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Loss And Comprehensive Loss - USD ($)</t>
  </si>
  <si>
    <t>3 Months Ended</t>
  </si>
  <si>
    <t>Sep. 30, 2016</t>
  </si>
  <si>
    <t>Condensed Consolidated Statements Of Loss And Comprehensive Loss [Abstract]</t>
  </si>
  <si>
    <t>Sales</t>
  </si>
  <si>
    <t>Cost of sales</t>
  </si>
  <si>
    <t>Gross profit</t>
  </si>
  <si>
    <t>Operating expenses:</t>
  </si>
  <si>
    <t>Selling, general and administrative expenses</t>
  </si>
  <si>
    <t>Pension liability adjustment gains</t>
  </si>
  <si>
    <t>Impairment loss</t>
  </si>
  <si>
    <t>Restructuring expense</t>
  </si>
  <si>
    <t>Total operating expenses</t>
  </si>
  <si>
    <t>Operating loss</t>
  </si>
  <si>
    <t>Other income (expenses):</t>
  </si>
  <si>
    <t>Investment and other income</t>
  </si>
  <si>
    <t>Gain (Loss) on sale of assets</t>
  </si>
  <si>
    <t>Interest and other expense</t>
  </si>
  <si>
    <t>Foreign currency translation loss</t>
  </si>
  <si>
    <t>Other income (expense), net</t>
  </si>
  <si>
    <t>Loss from operations before income taxes</t>
  </si>
  <si>
    <t>Income tax (benefit) expense</t>
  </si>
  <si>
    <t>Net loss</t>
  </si>
  <si>
    <t>Other comprehensive income, net of tax:</t>
  </si>
  <si>
    <t>Additional minimum pension liability adjustments</t>
  </si>
  <si>
    <t>Unrealized (loss) gain on available-for-sale securities</t>
  </si>
  <si>
    <t>Foreign currency translation adjustment</t>
  </si>
  <si>
    <t>Total other comprehensive income</t>
  </si>
  <si>
    <t>Comprehensive loss</t>
  </si>
  <si>
    <t>Basic net loss per share:</t>
  </si>
  <si>
    <t>Diluted net loss per share:</t>
  </si>
  <si>
    <t>Weighted Average Basic Shares Outstanding</t>
  </si>
  <si>
    <t>Weighted Average Dilutive Shares Outstanding</t>
  </si>
  <si>
    <t>Dividends declared per share</t>
  </si>
  <si>
    <t>Condensed Consolidated Statement Of Changes In Stockholders' Equity - 9 months ended Sep. 30, 2017 - USD ($)</t>
  </si>
  <si>
    <t>Common Stock [Member]</t>
  </si>
  <si>
    <t>Additional Paid-In Capital [Member]</t>
  </si>
  <si>
    <t>Retained Earnings [Member]</t>
  </si>
  <si>
    <t>Accumulated Other Comprehensive Loss [Member]</t>
  </si>
  <si>
    <t>Total</t>
  </si>
  <si>
    <t>BALANCE at Dec. 31, 2016</t>
  </si>
  <si>
    <t>BALANCE, Shares at Dec. 31, 2016</t>
  </si>
  <si>
    <t>Issuance of common stock under Employee Stock Purchase Plan</t>
  </si>
  <si>
    <t>Issuance of common stock under Employee Stock Purchase Plan, Shares</t>
  </si>
  <si>
    <t>Issuance of common stock to Employee Stock Ownership Plan</t>
  </si>
  <si>
    <t>Issuance of common stock to Employee Stock Ownership Plan, Shares</t>
  </si>
  <si>
    <t>Issuance of common stock under Executive Stock Plan</t>
  </si>
  <si>
    <t>Issuance of common stock under Executive Stock Plan, Shares</t>
  </si>
  <si>
    <t>Share based compensation</t>
  </si>
  <si>
    <t>Other share retirements, Shares</t>
  </si>
  <si>
    <t>Other share retirements</t>
  </si>
  <si>
    <t>Shareholder dividends</t>
  </si>
  <si>
    <t>Other comprehensive income</t>
  </si>
  <si>
    <t>BALANCE at Sep. 30, 2017</t>
  </si>
  <si>
    <t>BALANCE, Shares at Sep. 30, 2017</t>
  </si>
  <si>
    <t>Condensed Consolidated Statements Of Cash Flows - USD ($)</t>
  </si>
  <si>
    <t>CASH FLOWS FROM OPERATING ACTIVITIES:</t>
  </si>
  <si>
    <t>Adjustments to reconcile net loss to net cash provided by (used in) operating activities:</t>
  </si>
  <si>
    <t>Depreciation and amortization</t>
  </si>
  <si>
    <t>Deferred taxes</t>
  </si>
  <si>
    <t>Change in fair value of acquisition-related contingent consideration</t>
  </si>
  <si>
    <t>Loss (gain) on sale of assets</t>
  </si>
  <si>
    <t>Excess tax benefit from share-based payments</t>
  </si>
  <si>
    <t>Changes in assets and liabilities:</t>
  </si>
  <si>
    <t>Trade accounts receivable</t>
  </si>
  <si>
    <t>Income taxes payable</t>
  </si>
  <si>
    <t>Other</t>
  </si>
  <si>
    <t>Net cash provided by (used in) operating activities</t>
  </si>
  <si>
    <t>CASH FLOWS FROM INVESTING ACTIVITIES:</t>
  </si>
  <si>
    <t>Capital expenditures</t>
  </si>
  <si>
    <t>Proceeds from the sale of property, plant and equipment</t>
  </si>
  <si>
    <t>Proceeds from the sale of investments</t>
  </si>
  <si>
    <t>Net cash provided by investing activities</t>
  </si>
  <si>
    <t>CASH FLOWS FROM FINANCING ACTIVITIES:</t>
  </si>
  <si>
    <t>Borrowings on line of credit</t>
  </si>
  <si>
    <t>Payments against line of credit</t>
  </si>
  <si>
    <t>Cash dividends paid</t>
  </si>
  <si>
    <t>Mortgage principal payments</t>
  </si>
  <si>
    <t>Proceeds from issuance of common stock, net of shares withheld</t>
  </si>
  <si>
    <t>Excess tax expense benefit from share-based payments</t>
  </si>
  <si>
    <t>Payment of deferred consideration related to acquisition</t>
  </si>
  <si>
    <t>Net cash used in financing activities</t>
  </si>
  <si>
    <t>EFFECT OF FOREIGN EXCHANGE RATE CHANGES ON CASH</t>
  </si>
  <si>
    <t>NET INCREASE (DECREASE) IN CASH AND CASH EQUIVALENTS</t>
  </si>
  <si>
    <t>CASH AND CASH EQUIVALENTS AT BEGINNING OF PERIOD</t>
  </si>
  <si>
    <t>CASH AND CASH EQUIVALENTS AT END OF PERIOD</t>
  </si>
  <si>
    <t>SUPPLEMENTAL DISCLOSURES OF CASH FLOW INFORMATION:</t>
  </si>
  <si>
    <t>Income taxes (refunded) paid</t>
  </si>
  <si>
    <t>Interest paid</t>
  </si>
  <si>
    <t>Dividends declared not paid</t>
  </si>
  <si>
    <t>Capital expenditures in accounts payable</t>
  </si>
  <si>
    <t>Acquisition costs in accrued consideration</t>
  </si>
  <si>
    <t>Summary Of Significant Accounting Policies</t>
  </si>
  <si>
    <t>Summary Of Significant Accounting Policies [Abstract]</t>
  </si>
  <si>
    <t>NOTE 1 – SUMMARY OF SIGNIFICANT ACCOUNTING POLICIES
﻿
Description of Business
﻿
Communications Systems, Inc. (herein collectively called “CSI” or the “Company”) is a Minnesota corporation organized in 1969 that operates primarily as a holding company conducting its business through four business units having operations in the United States and the United Kingdom.
CSI is principally engaged through its Suttle business unit in the manufacture and sale of connectivity infrastructure products for broadband and voice communications and through its Transition Networks business unit in the manufacture of core media conversion products, Ethernet switches, and other connectivity and data transmission products. Through its JDL Technologies business unit the Company provides technology solutions including virtualization, managed services, wired and wireless network design and implementation, HIPAA-compliant IT services, and converged infrastructure configuration and deployment. Through its Net2Edge business unit, the Company enables telecommunications carriers to connect legacy networks to high-speed services.
﻿
﻿ The Company classifies its businesses into four segments corresponding to the Suttle, Transition Networks, JDL Technologies and Net2Edge business units. Non-allocated general and administrative expenses are separately accounted for as “Other” in the Company’s segment reporting. Intersegment revenues are eliminated upon consolidation.
﻿
Financial Statement Presentation
﻿
The condensed consolidated balance sheets and condensed consolidated statement of changes in stockholders’ equity as of September 30, 2017 and the related condensed consolidated statements of loss and comprehensive loss, and the condensed consolidated statements of cash flows for the periods ended September 30, 2017 and 2016 have been prepared by Company management . In the opinion of management, all adjustments (which include only normal recurring adjustments, except where noted) necessary to present fairly the financial position, results of operations, and cash flows at September 30, 2017 and 2016 and for the periods then ended have been made.
﻿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6 Annual Report to Shareholders on Form 10-K. The results of operations for the period ended September 30, 2017 are not necessarily indicative of operating results for the entire year.
﻿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
Except to the extent updated or described below, the significant accounting policies set forth in Note 1 to the consolidated financial statements in the Company's Annual Report on Form 10-K for the year ended December 31, 2016 , appropriately represent, in all material respects, the current status of accounting policies, and are incorporated herein by reference.
﻿
Accumulated Other Comprehensive Loss
﻿
The components of accumulated other comprehensive loss, net of tax, are as follows:
﻿
﻿
﻿
﻿
﻿
﻿
Foreign Currency Translation
Unrealized (loss)/gain on securities
Accumulated Other Comprehensive Loss
﻿ December 31, 2016
$ (704,000)
$ 17,000
$ (687,000)
﻿
﻿ Net current period change
64,000
(3,000)
61,000
﻿
﻿ September 30, 2017
$ (640,000)
$ 14,000
$ (626,000)
﻿
The Company recognized $4,238,000 in foreign currency translation losses within the statement of loss and comprehensive loss during the first quarter of 2016 due to the substantial liquidation of our Austin Taylor facility in the U.K. Refer to Note 1 1 for further information regarding the pension liability adjustment recognized in income in the first quarter of 2016.</t>
  </si>
  <si>
    <t>Cash Equivalents And Investments</t>
  </si>
  <si>
    <t>Cash Equivalents And Investments [Abstract]</t>
  </si>
  <si>
    <t>NOTE 2 – CASH EQUIVALENTS AND INVESTMENTS
﻿
The following tables show the Company’s cash equivalents and available-for-sale securities’ amortized cost, gross unrealized gains, gross unrealized losses and fair value by significant investment category recorded as cash and cash equivalents or short and long term investments as of September 30, 2017 and December 31, 2016 :
﻿
﻿
﻿
﻿ September 30, 2017
﻿
Amortized Cost
Gross Unrealized Gains
Gross Unrealized Losses
Fair Value
Cash Equivalents
Short-Term Investments
Long-Term Investments
﻿
﻿ Cash equivalents:
﻿ Money Market funds
$ 8,986,000
$
-
$
-
$ 8,986,000
$ 8,986,000
$
-
$
-
﻿ Subtotal
8,986,000
-
-
8,986,000
8,986,000
-
-
﻿
﻿ Investments:
﻿ Certificates of deposit
725,000
-
-
725,000
-
725,000
-
﻿ Subtotal
725,000
-
-
725,000
-
725,000
-
﻿
﻿
﻿ Total
$ 9,711,000
$
-
$
-
$ 9,711,000
$ 8,986,000
$ 725,000
$
-
﻿
﻿
﻿
﻿
﻿
﻿
﻿
﻿ December 31, 2016
﻿
Amortized Cost
Gross Unrealized Gains
Gross Unrealized Losses
Fair Value
Cash Equivalents
Short-Term Investments
Long-Term Investments
﻿
﻿ Cash equivalents:
﻿ Money Market funds
$ 3,851,000
$
-
$
-
$ 3,851,000
$ 3,851,000
$
-
$
-
﻿ Subtotal
3,851,000
-
-
3,851,000
3,851,000
-
-
﻿
﻿ Investments:
﻿ Certificates of deposit
4,291,000
4,000
(1,000)
4,294,000
-
4,294,000
-
﻿ Corporate Notes/Bonds
1,511,000
-
-
1,511,000
-
1,511,000
-
﻿ Subtotal
5,802,000
4,000
(1,000)
5,805,000
-
5,805,000
-
﻿
﻿
﻿ Total
$ 9,653,000
$ 4,000
$ (1,000)
$ 9,656,000
$ 3,851,000
$ 5,805,000
$
-
﻿
The following table summarizes the estimated fair value of our investments, designated as available-for-sale and classified by the contractual maturity date of the securities as of September 30, 2017 :
﻿
﻿
﻿
﻿
Amortized Cost
Estimated Market Value
﻿
﻿ Due within one year
$ 725,000
$ 725,000
﻿
The Company did not recognize any gross realized gains or losses during the three and nine month periods ending September 30, 2017 and 2016 , respectively. If the Company had realized gains or losses, they would be included within investment and other income in the accompanying condensed consolidated statement of loss and comprehensive loss .</t>
  </si>
  <si>
    <t>Stock-Based Compensation</t>
  </si>
  <si>
    <t>Stock-Based Compensation [Abstract]</t>
  </si>
  <si>
    <t>NOTE 3 - STOCK-BASED COMPENSATION
﻿
Employee Stock Purchase Plan
﻿
Under the Company’s Employee Stock Purchase Plan (“ESPP”), employees are able to acquire shares of common stock at 85 % of the price at the end of each current quarterly plan term. The most recent term ended September 30, 2017 . The ESPP is considered compensatory under current Internal Revenue Service rules. At September 30, 2017 , after giving effect to the shares issued as of that date, 58,726 shares remain available for purchase under the ESPP.
﻿
2011 Executive Incentive Compensation Plan
﻿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000,000 shares of common stock.
﻿
During 2017 , stock options covering 259,686 shares have been awarded to key executive employees and directors. These options expire seven years from the date of award and generally vest 25 % each year beginning one year after the date of award. The Company also granted deferred stock awards of 100,239 shares to key employees during the first quarter of 2017 under the Company’s long-term incentive plan for performance over the 2017 to 2019 period. The actual number of shares of deferred stock, if any, that are ultimately earned by the respective employees will be determined based on achievement against performance goals at the end of the three - year period ending December 31, 2019 and any shares earned will be issued in the first quarter of 2020 to those key employees still with the Company at that time.
﻿
At September 30, 2017 , 160,138 shares have been issued under the 2011 Incentive Plan, 1,292,968 shares are subject to currently outstanding options, deferred stock awards, and unvested restricted stock units, and 546,894 shares are eligible for grant under future awards.
﻿
﻿
Stock Option Plan for Directors
﻿
Shares of common stock are reserved for issuance to non-employee directors under options granted by the Company prior to 2011 under its Stock Option Plan for Non-Employee Directors (the “Director Plan”) . Under the Director Plan nonqualified stock options to acquire shares of common stock were automatically granted to each non-employee director concurrent with annual meetings of shareholders in 2010 and earlier years, with t he exercise price of options granted being the fair market value of the common stock on the date of the respective shareholder meetings. Options granted under the Director Plan expire 10 years from date of grant. No options have been granted under the Director Plan since 2011 when the Company amended the Director Plan to prohibit future option grants. As of September 30, 2017 , there were 51,000 shares subject to outstanding options under the Director Plan.
﻿
1992 Stock Plan
﻿
Under the Company’s 1992 Stock Plan (“the Stock Plan”), shares of common stock may be issued pursuant to stock options, restricted stock or deferred stock grants to officers and key employees. Exercise prices of stock options under the Stock Plan cannot be less than fair market value of the stock on the date of grant. Rules and conditions governing awards of stock options, restricted stock and deferred stock are determined by the Compensation Committee of the Board of Directors, subject to limitations in the Stock Plan . The Company amended the Stock Plan in 2011 to prohibit future equity awards. At September 30, 2017 , after reserving for stock options and deferred stock awards granted in prior years and adjusting for forfeitures and issuances during the year, there were 10,230 shares reserved for issuance under the Stock Plan.
﻿
Changes in Stock Options Outstanding
﻿
The following table summarizes changes in the number of outstanding stock options under the 2011 Incentive Plan, the Director Plan and Stock Plan over the period December 31, 2016 to September 30, 2017 :
﻿
﻿
﻿
﻿
Weighted average
Weighted average
﻿
exercise price
remaining
﻿
Options
per share
contractual term
﻿ Outstanding – December 31, 2016 922,930
$
10.10
4.90
﻿ Awarded 259,686
4.42
﻿ Exercised
-
-
﻿ Forfeited (37,199)
11.57
﻿ Outstanding – September 30, 2017 1,145,417
8.76
4.74
﻿
﻿ Exercisable at September 30, 2017 669,186
$
10.50
3.97
﻿ Expected to vest September 30, 2017 1,145,417
8.76
4.74
﻿
The aggregate intrinsic value of all options (the amount by which the market price of the stock on the last day of the period exceeded the market price of the stock on the date of grant) outstanding at September 30, 2017 was $ 0 . The intrinsic value of all options exercised during the nine months ended September 30, 2017 was $ 0 . Net cash proceeds from the exercise of all stock options were $ 0 in each of the nine month periods ended September 30, 2017 and 2016 .
﻿
Changes in Deferred Stock Outstanding
﻿
The following table summarizes the changes in the number of deferred stock shares under the Stock Plan and 2011 Incentive Plan over the period December 31, 2016 to September 30, 2017 :
﻿
﻿
﻿
﻿
Weighted Average
﻿
Grant Date
﻿
Shares
Fair Value
﻿ Outstanding – December 31, 2016
149,260
$ 9.55
﻿ Granted
100,239
4.42
﻿ Vested
(9,214)
12.29
﻿ Forfeited
(44,845)
10.28
﻿ Outstanding – September 30, 2017
195,440
6.62
﻿
Changes in Restricted Stock Units Outstanding
﻿
The following table summarizes the changes in the number of restricted stock units under the 2011 Incentive Plan over the period December 31, 2016 to September 30, 2017 :
﻿
﻿
﻿
﻿
Weighted Average
﻿
Grant Date
﻿
Shares
Fair Value
﻿ Outstanding – December 31, 2016
27,134
$ 8.65
﻿ Granted
-
-
﻿ Issued
(13,341)
11.05
﻿ Forfeited
-
-
﻿ Outstanding – September 30, 2017
13,793
6.33
﻿
Compensation Expense
﻿
Share-based compensation expense recognized for the nine month period ended September 30, 2017 was $ 327,000 before income taxes and $ 213,000 after income taxes. Share-based compensation expense recognized for the nine month period ended September 30 , 2016 was $ 505,000 before income taxes and $ 328,000 after income taxes. Unrecognized compensation expense for the Company’s plans was $ 378,000 at September 30, 2017 and is expected to be recognized over a weighted-average period of 2.1 years. Excess tax benefits from the exercise of stock options and issuance of stock included in financing cash flows for the nine month periods ended September 30, 2017 and 2016 were $ 0 and $ (63,000) , respectively. Share-based compensation expense is recorded as a part of selling, general and administrative expenses.</t>
  </si>
  <si>
    <t>Inventories [Abstract]</t>
  </si>
  <si>
    <t xml:space="preserve">NOTE 4 - INVENTORIES
﻿
Inventories summarized below are priced at the lower of first-in, first-out cost or market:
﻿
﻿
﻿
﻿
September 30
December 31
﻿
2017
2016
﻿ Finished goods
$ 8,406,000
$ 12,083,000
﻿ Raw and processed materials
6,612,000
10,122,000
﻿
$ 15,018,000
$ 22,205,000
The Company’s reserve for obsolete inventory increased by $ 3,131,000 during the nine months ended September 30, 2017, or $ 0.35 per basic and diluted share .
﻿ </t>
  </si>
  <si>
    <t>Goodwill And Intangible Assets</t>
  </si>
  <si>
    <t>Goodwill And Intangible Assets [Abstract]</t>
  </si>
  <si>
    <t>NOTE 5 –GOODWILL AND INTANGIBLE ASSETS
﻿
Goodwill is required to be evaluated for impairment on an annual basis and between annual tests upon the occurrence of certain events or circumstances. In January 2017, the FASB issued new accounting guidance regarding the simplification of the test for goodwill impairment. The new standard eliminates the quantitative goodwill impairment analysis requirement to determine the fair value of individual assets and liabilities of a reporting unit to determine the amount of any goodwill impairment and instead permits an entity to recognize goodwill impairment loss as the excess of a reporting unit's carrying value over the estimated fair value of the reporting unit, to the extent this amount does not exceed the carrying amount of goodwill. The Company chose to adopt this standard early for the annual impairment analysis in 2017. The Company performed the first step of the previous two-step process, which requires that the fair value of the reporting unit be compared to its book value including goodwill. If the fair value is higher than the book value, no impairment is recognized. If the fair value is lower than the book value , an impairment adjustment must be recorded.
﻿
The Company performs its annual impairment analysis as of April 1 each year. The Company analyzed the reporting unit that had the goodwill and also analyzed the company as a whole, including the Company’s four separate reporting units. Although JDL Technologies had been profitable for the prior eight quarters, the cyclical and unpredictable nature of revenues from its education sector raised issues in forecasting cash flows in future quarters used to estimate the reporting unit’s fair value. Based on this analysis of comparing the fair value of each reporting unit to the book value, and comparing the Company’s overall book value with its market capitalization, the Company determined that the book value exceeded the overall fair value of the reporting units as well as the Company’s overall market value. As a result, the Company recorded a goodwill impairment charge totaling $ 1,463,000 during the second quarter of 2017.
﻿
The changes in the carrying amount of goodwill in the JDL Technologies segment for the nine months ended September 30, 2017 are as follows:
﻿
﻿
﻿
﻿
JDL Technologies
﻿
﻿ January 1, 2017
$ 1,463,000
﻿
﻿ Impairment loss
(1,463,000)
﻿
﻿ September 30, 2017
$
-
﻿
﻿ Gross goodwill
1,463,000
﻿ Accumulated impairment loss
(1,463,000)
﻿ Balance at September 30, 2017
$
-
﻿
﻿
As part of the overall annual impairment analysis noted above, the Company also reviewed other intangible assets for potential impairment. Based on this analysis, the Company deemed the intangible assets related to customer relationships to be impaired and recorded a $ 154,000 impairment loss during the second quarter of 2017.
﻿
The Company’s identifiable intangible assets with finite lives , included in other assets, net on the condensed consolidated balance sheets, are being amortized over their estimated useful lives and were as follows:
﻿
﻿
﻿
﻿
September 30, 2017
﻿
Gross Carrying Amount
Accumulated Amortization
Impairment loss
Foreign Currency Translation
Net
﻿
﻿ Trademarks
$ 98,000
$ (63,000)
$
-
$ (16,000)
$ 19,000
﻿ Customer relationships
491,000
(230,000)
(154,000)
(107,000)
-
﻿ Technology
229,000
(187,000)
-
(42,000)
-
﻿
$ 818,000
$ (480,000)
$ (154,000)
$ (165,000)
$ 19,000
﻿
﻿
﻿
﻿
﻿
December 31, 2016
﻿
Gross Carrying Amount
Accumulated Amortization
Impairment loss
Foreign Currency Translation
Net
﻿
﻿ Trademarks
$ 91,000
$ (50,000)
$
-
$ (20,000)
$ 21,000
﻿ Customer relationships
491,000
(200,000)
-
(122,000)
169,000
﻿ Technology
229,000
(172,000)
-
(57,000)
-
﻿
$ 811,000
$ (422,000)
$
-
$ (199,000)
$ 190,000
﻿
﻿
Amortization expense on these identifiable intangible assets was $ 27,000 and $ 63,000 2017 and 2016 , respectively. The amortization expense is included in selling, general and administrative expenses. At September 30, 2017 , the estimated future amortization expense for definite-lived intangible assets for the remainder of 2017 and all of the following four fiscal years is as follows:
﻿
﻿
﻿
﻿
﻿ Year Ending December 31:
﻿ 2017
$ 3,000
﻿ 2018
7,000
﻿ 2019
2,000
﻿ 2020
2,000
﻿ 2021
2,000
﻿ Thereafter
2,000
﻿</t>
  </si>
  <si>
    <t>Warranty</t>
  </si>
  <si>
    <t>Warranty [Abstract]</t>
  </si>
  <si>
    <t>NOTE 6 – WARRANTY
﻿
We provide reserves for the estimated cost of product warranties at the time revenue is recognized.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The actual warranty expense could differ from the estimates made by the Company based on product performance. The warranty liability is included in other accrued liabilities on the condensed consolidated balance sheet.
﻿
The following table presents the changes in the Company’s warranty liability for the nine month periods ended September 30, 2017 and 2016 , respectively, the majority of which relates to a five -year obligation to provide for potential future liabilities for network equipment sales.
﻿
﻿
﻿
﻿
2017
2016
﻿ Beginning balance
$ 600,000
$ 554,000
﻿ Amounts charged to expense
43,000
119,000
﻿ Actual warranty costs paid
(57,000)
(75,000)
﻿ Ending balance
$ 586,000
$ 598,000</t>
  </si>
  <si>
    <t>Contingencies</t>
  </si>
  <si>
    <t>Contingencies [Abstract]</t>
  </si>
  <si>
    <t>NOTE 7 – CONTINGENCIES
﻿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t>
  </si>
  <si>
    <t>Debt</t>
  </si>
  <si>
    <t>Debt [Abstract]</t>
  </si>
  <si>
    <t>NOTE 8 – DEBT
﻿
Long-term Debt
The mortgage on the Company’s headquarters building was payable in monthly installments and carried an interest rate of 6.83% . The mortgage matured on March 1, 2016 and the Company paid $104,000 in the first quarter of 2016 to fully settle the liability.
﻿
Line of Credit
The Company has a $15,000,000 line of credit from Wells Fargo Bank. The Company had no outstanding borrowings against the line of credit at September 30, 2017 and December 31, 2016 . Due to the revolving nature of loans under our credit facility, additional borrowings and periodic repayments and re-borrowings may be made until the maturity date. The total amount available for borrowings under our credit facility at September 30, 2017 was $ 11,200,000 , based on the borrowing base calculation. Interest on borrowings on the credit line is at LIBOR plus 2.0% ( 3.2% at September 30, 2017 ). The credit agreement expires August 12, 2021 and is secured by assets of the Company. Our credit agreement contains financial covenants including a minimum liquidity balance of $10,000,000 . Liquidity is calculated as the sum of unrestricted cash, marketable securities and the availability on the line of credit. The Company was in compliance with its financial covenants at September 30, 2017 .</t>
  </si>
  <si>
    <t>Income Taxes</t>
  </si>
  <si>
    <t>Income Taxes [Abstract]</t>
  </si>
  <si>
    <t>NOTE 9 – INCOME TAXES
In the preparation of the Company’s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At September 30, 2017 there was $ 44,000 of net uncertain tax benefit positions that would reduce the effective income tax rate if recognized. The Company records interest and penalties related to income taxes as income tax expense in the c ondensed c onsolidated s tatements of l oss and c omprehensive l oss.
﻿
The Company is subject to U.S. federal income tax as well as income tax of multiple state and foreign jurisdictions. The tax years 2014-2016 remain open to examination by the Internal Revenue Service and the years 2012-2016 remain open to examination by various state tax departments. The tax years from 2013-2016 remain open in Costa Rica. In April 2016, we received notification from the Internal Revenue Service that they would be performing an examination of our 2012 and 2013 federal consolidated income tax returns. As of September 30, 2017, the examination was complete. The settlement and payment that resulted from the examination did not have a material effect on our results of operations.
The Company’s effective income tax rate was 0.7% for the first nine months of 2017. The effective tax rate differs from the federal tax rate of 35 % due to state income taxes, foreign tax rate differences, foreign losses not deductible for U.S. income tax purposes, provisions for interest charges for uncertain income tax positions, stock compensation shortfalls and changes in valuation allowances related to deferred tax assets. The foreign operating losses may ultimately be deductible in the countries in which they occurred; however the Company has not recorded a deferred tax asset for these losses due to uncertainty regarding the eventual realization of the benefit. The effect of the foreign operations was an overall rate decrease of approximately ( 14.0% ) for the nine months ended September 30, 2017 . There were no additional uncertain tax positions identified in the first nine months of 2017. The Company's effective income tax rate for the nine months ended September 30 , 2016 was ( 4.0% ), and differed from the federal tax rate due to state income taxes, foreign tax rate differences, foreign losses not deductible for U.S. income tax purposes, provisions for interest charges for uncertain income tax positions, and changes in valuation allowances related to deferred tax assets.</t>
  </si>
  <si>
    <t>Segment Information</t>
  </si>
  <si>
    <t>Segment Information [Abstract]</t>
  </si>
  <si>
    <t xml:space="preserve">NOTE 10 – SEGMENT INFORMATION
﻿
The Company classifies its businesses into the following four segments:
﻿
·
Suttle manufactures and markets connectivity infrastructure products for broadband and voice communications;
·
Transition Networks manufactures media converters, NIDs, NICs, Ethernet switches and other connectivity products that offer the ability to affordably integrate the benefits of fiber optics into any data network;
·
JDL Technologies provides technology solutions that address prevalent IT challenges, including virtualization and cloud solutions, managed services, wired and wireless network design and implementation, and converged infrastructure configuration and deployment ; and
·
Net2Edge develops, manufactures and sells products that enable telecommunications carriers to connect legacy networks to high-speed services .
﻿
Management has chosen to organize the enterprise and disclose reportable segments based on our products and services. Intersegment revenues are eliminated upon consolidation.
﻿
Information concerning the Company’s continuing operations in the various segments for the three and nine month periods ended September 30, 2017 and 2016 is as follows:
﻿
﻿
﻿
﻿
﻿
Transition
JDL
Intersegment
﻿
Suttle
Networks
Technologies
Net2Edge
Other
Eliminations
Total
﻿ Three Months Ended September 30, 2017
﻿ Sales
$ 7,536,000
$ 9,327,000
$ 3,613,000
$ 182,000
$
-
$ (245,000)
$ 20,413,000
﻿ Cost of sales
8,967,000
5,342,000
2,730,000
122,000
-
(52,000)
17,109,000
﻿ Gross profit
(1,431,000)
3,985,000
883,000
60,000
-
(193,000)
3,304,000
﻿ Selling, general and
﻿ administrative expenses
2,239,000
3,809,000
471,000
836,000
-
(193,000)
7,162,000
﻿ Impairment loss
-
-
-
-
-
-
-
﻿ Restructuring expense
796,000
-
-
-
-
-
796,000
﻿ Operating (loss) income
$ (4,466,000)
$ 176,000
$ 412,000
$ (776,000)
$
-
$
-
$ (4,654,000)
﻿
﻿ Depreciation and amortization
$ 525,000
$ 158,000
$ 76,000
$ 9,000
$
-
$
-
$ 768,000
﻿
﻿ Capital expenditures
$ 52,000
$ 174,000
$
-
$ 3,000
$ 23,000
$
-
$ 252,000
﻿
﻿ Assets
$ 21,389,000
$ 12,593,000
$ 4,809,000
$ 1,258,000
$ 21,239,000
$ (27,000)
$ 61,261,000
﻿
﻿
﻿
﻿
﻿
﻿
Transition
JDL
Intersegment
﻿
Suttle
Networks
Technologies
Net2Edge
Other
Eliminations
Total
﻿ Three Months Ended September 30, 2016
﻿ Sales
$ 10,420,000
$ 11,789,000
$ 3,397,000
$ 275,000
$
-
$ (264,000)
$ 25,617,000
﻿ Cost of sales
10,080,000
6,350,000
2,384,000
128,000
-
(16,000)
18,926,000
﻿ Gross profit
340,000
5,439,000
1,013,000
147,000
-
(248,000)
6,691,000
﻿ Selling, general and
﻿ administrative expenses
2,891,000
3,824,000
563,000
836,000
-
(248,000)
7,866,000
﻿ Operating (loss) income
$ (2,551,000)
$ 1,615,000
$ 450,000
$ (689,000)
$
-
$
-
$ (1,175,000)
﻿
﻿ Depreciation and amortization
$ 627,000
$ 205,000
$ 65,000
$ 23,000
$
-
$
-
$ 920,000
﻿
﻿ Capital expenditures
$ 593,000
$ 26,000
$ 44,000
$ 16,000
$ (4,000)
$
-
$ 675,000
﻿
﻿ Assets
$ 36,830,000
$ 17,758,000
$ 3,729,000
$ 1,488,000
$ 16,692,000
$ (26,000)
$ 76,471,000
﻿
﻿
﻿
﻿
﻿
Transition
JDL
Intersegment
﻿
Suttle
Networks
Technologies
Net2Edge
Other
Eliminations
Total
﻿ Nine Months Ended September 30, 2017
﻿ Sales
$ 24,888,000
$ 27,831,000
$ 10,504,000
$ 719,000
$
-
$ (661,000)
$ 63,281,000
﻿ Cost of sales
24,447,000
15,667,000
7,699,000
262,000
-
(74,000)
48,001,000
﻿ Gross profit
441,000
12,164,000
2,805,000
457,000
-
(587,000)
15,280,000
﻿ Selling, general and
﻿ administrative expenses
6,775,000
11,481,000
1,604,000
2,244,000
-
(587,000)
21,517,000
﻿ Impairment loss
-
-
1,463,000
154,000
-
-
1,617,000
﻿ Restructuring expense
2,326,000
-
-
-
-
-
2,326,000
﻿ Operating (loss) income
$ (8,660,000)
$ 683,000
$ (262,000)
$ (1,941,000)
$
-
$
-
$ (10,180,000)
﻿
﻿ Depreciation and amortization
$ 1,695,000
$ 518,000
$ 230,000
$ 47,000
$
-
$
-
$ 2,490,000
﻿
﻿ Capital expenditures
$ 100,000
$ 199,000
$ 5,000
$ 63,000
$ 23,000
$
-
$ 390,000
﻿
﻿
﻿
﻿
﻿
Transition
JDL
Intersegment
﻿
Suttle
Networks
Technologies
Net2Edge
Other
Eliminations
Total
﻿ Nine Months Ended September 30, 2016
﻿ Sales
$ 33,424,000
$ 30,294,000
$ 12,360,000
$ 1,434,000
$
-
$ (918,000)
$ 76,594,000
﻿ Cost of sales
29,939,000
17,270,000
8,025,000
682,000
-
(157,000)
55,759,000
﻿ Gross profit
3,485,000
13,024,000
4,335,000
752,000
-
(761,000)
20,835,000
﻿ Selling, general and
﻿ administrative expenses
10,038,000
13,224,000
2,531,000
2,499,000
-
(742,000)
27,550,000
﻿ Pension liability adjustment gains
-
-
-
-
(4,148,000)
-
(4,148,000)
﻿ Operating (loss) income
$ (6,553,000)
$ (200,000)
$ 1,804,000
$ (1,747,000)
$ 4,148,000
$ (19,000)
$ (2,567,000)
﻿
﻿ Depreciation and amortization
$ 1,819,000
$ 658,000
$ 189,000
$ 88,000
$
-
$
-
$ 2,754,000
﻿
﻿ Capital expenditures
$ 1,414,000
$ 185,000
$ 128,000
$ 18,000
$ 220,000
$ (19,000)
$ 1,946,000
﻿ </t>
  </si>
  <si>
    <t>Pensions</t>
  </si>
  <si>
    <t>Pensions [Abstract]</t>
  </si>
  <si>
    <t>NOTE 11 – PENSIONS
﻿
The Company’s U.K. based subsidiary Austin Taylor maintained a defined benefit pension plan for its employees through March 31, 2016. The Company does not provide any other post-retirement benefits to its employees. Components of net periodic benefit of the pension plans for the three and nine months ended September 30, 2017 and 2016 were:
﻿
﻿
﻿
﻿
Three Months Ended September 30
Nine Months Ended September 30
﻿
2017
2016
2017
2016
﻿ Service cost
$
-
$
-
$
-
$
-
﻿ Interest cost
-
-
-
26,000
﻿ Expected return on assets
-
-
-
(24,000)
﻿ Settlement benefit
-
-
-
(43,000)
﻿ Net periodic pension benefit
$
-
$
-
$
-
$ (41,000)
﻿
﻿
﻿
﻿
﻿
﻿
﻿
The Company settled all its obligations under this pension plan in the first quarter of 2016. The Company had contributed $650,000 toward the settlement of the pension into annuities in 2015, which resulted in the recognition of $1,222,000 of pension settlement costs in the income statement in the fourth quarter of 2015. The Company contributed an additional $68,000 toward the settlement in the first quarter of 2016, which resulted in a benefit of $43,000 recorded within operating expenses. As a result of the final settlement of all of its pension obligations, in the first quarter of 2016, the Company recorded $4,148,000 in pension liability adjustment gains previously recorded in accumulated other comprehensive income within operating expenses in the consolidated statement of income.</t>
  </si>
  <si>
    <t>Net Loss Per Share</t>
  </si>
  <si>
    <t>Net Loss Per Share [Abstract]</t>
  </si>
  <si>
    <t>NOTE 12 – NET LOSS PER SHARE
﻿
Basic net income per common share is based on the weighted average number of common shares outstanding during each year. Diluted net income per common share takes into effect the dilutive effect of potential common shares outstanding. The Company’s only potential common shares outstanding are stock options and shares associated with the long-term incentive compensation plans, which resulted in no dilutive effect for the three and nine month periods ended September 30, 2017 and 2016. The Company calculates the dilutive effect of outstanding options using the treasury stock method. Due to the net losses in the first three and nine months of 2017 and 2016, there was no dilutive impact from stock options or unvested shares. Options totaling 1,145,417 were excluded from the calculation of diluted earnings per share for the three months and nine ended September 30, 2017 because the exercise price was greater than the average market price of common stock during the period and deferred stock awards totaling 181,224 shares would not have been included for the three and nine months ended September 30, 2017 because of unmet performance conditions. Options totaling 964,563 and 846,584 were excluded from the calculation of diluted earnings per share for the three and nine months ended September 30 , 2016 because the exercise price was greater than the average market price of common stock during the period and deferred stock awards totaling 159,689 shares would not have been included for the three and nine months ended September 30 , 201 6 because of unmet performance conditions.</t>
  </si>
  <si>
    <t>Fair Value Measurements</t>
  </si>
  <si>
    <t>Fair Value Measurements [Abstract]</t>
  </si>
  <si>
    <t>NOTE 1 3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As discussed in Note 5, we tested our goodwill for impairment as of April 1, 2017. As part of this impairment testing, the Company determined the fair value of the net assets of the JDL Technologies reporting unit, based primarily on discounted cash flows and forecasted future operating results, which represent Level 3 inputs. As a result of our analysis, the Company recorded a non-cash impairment charge of $ 1,463,000 to fully impair goodwill. A reconciliation of the beginning and ending balances of goodwill are included in Note 5.
Financial assets and liabilities measured at fair value on a recurring basis as of September 30, 2017 and December 31, 2016 , are summarized below:
﻿
﻿
﻿
﻿
September 30, 2017
﻿
﻿
Level 1
Level 2
Level 3
Total Fair Value
﻿
﻿ Cash equivalents:
﻿ Money Market funds
$ 8,986,000
$
-
$
-
$ 8,986,000
﻿ Subtotal
8,986,000
-
-
8,986,000
﻿
﻿ Short-term investments:
﻿ Certificates of deposit
-
725,000
-
725,000
﻿ Subtotal
-
725,000
-
725,000
﻿
﻿ Total
$ 8,986,000
$ 725,000
$
-
$ 9,711,000
﻿
﻿
﻿
﻿
﻿
December 31, 2016
﻿
﻿
Level 1
Level 2
Level 3
Total Fair Value
﻿
﻿ Cash equivalents:
﻿ Money Market funds
$ 3,851,000
$
-
$
-
$ 3,851,000
﻿ Subtotal
3,851,000
-
-
3,851,000
﻿
﻿ Short-term investments:
﻿ Certificates of deposit
-
4,294,000
-
4,294,000
﻿ Corporate Notes/Bonds
-
1,511,000
-
1,511,000
﻿ Subtotal
-
5,805,000
-
5,805,000
﻿
﻿ Total
$ 3,851,000
$ 5,805,000
$
-
$ 9,656,000
﻿
We record transfers between levels of the fair value hierarchy, if necessary, at the end of the reporting period. There were no transfers between levels during the nine months ended September 30, 2017 .</t>
  </si>
  <si>
    <t>Restructuring</t>
  </si>
  <si>
    <t>Restructuring [Abstract]</t>
  </si>
  <si>
    <t xml:space="preserve">NOTE 1 4 – RESTRUCTURING
﻿
During the nine months ended September 30, 2017 , the Company recorded $ 2,326,000 in restructuring expense. This consisted of severance and related benefits costs due to the restructuring within the Suttle business segment, including ongoing costs related to the closure of the Costa Rica facility. We transferred substantially all of the production from Costa Rica to Minnesota by the end of the second quarter of 2017 completed the closure in the third quarter of 2017. In the third quarter of 2017, we identified $ 505,000 of equipment, net of accumulated depreciation, that we determined we would no longer use as a result of consolidating our operations in the Minnesota location. We were not able to make this determination until we observed and assessed the condition of the equipment once it arrived in Minnesota. We included t he loss on the disposal of this equipment has been included in restructuring expense on the consolidated statement of loss and comprehensive loss . The Company paid $ 1,821,000 in restructuring charges during the first nine months of 2017 and had $ 0 in restructuring accruals recorded in accrued compensation and benefits at September 30, 2017 . We do not expect any material restructuring costs in the fourth quarter of 2017.
﻿ </t>
  </si>
  <si>
    <t>Recent Accounting Pronouncements</t>
  </si>
  <si>
    <t>Recent Accounting Pronouncements [Abstract]</t>
  </si>
  <si>
    <t xml:space="preserve">NOTE 15 – RECENT ACCOUNTING PRONOUNCEMENTS
﻿
In May 2014, the Financial Accounting Standards Board (FASB) issued a new accounting standard update on revenue recognition from contracts with customers. The new guidance will replace all current U.S. GAAP guidance on this topic and eliminate all industry-specific guidance. According to the new guidance, revenue is recognized when promised goods or services are transferred to customers in an amount that reflects the consideration the Company expects to receive in exchange for those goods or services. As a result of the FASB’s July 2015 deferral of the standard’s required implementation date, the guidance is effective for interim and annual reporting periods beginning after December 15, 2017. The Company will adopt the accounting standard using the modified retrospective transition approach. The modified retrospective transition approach will recognize any changes from the beginning of the year of initial application through retained earnings with no restatement of comparative periods.
﻿
We have established an implementation team and engaged a third-party consultant to assist with our assessment of the impact of the new revenue guidance on our operations, consolidated financial statements and related disclosures. To date, this assessment has included (1) utilizing questionnaires to assist with the identification of our revenue streams, (2) performing detailed contract analyses for each material revenue stream identified, and (3) assessing the noted differences in recognition and measurement that may result from adopting this new standard. Based on the preliminary results of the evaluation, which is expected to be completed during the fourth quarter of 2017, we currently believe the most significant potential changes relate to variable consideration, the timing of recognition for certain promises included within service contracts, and net recognition of third-party maintenance and support services, although our technical analysis of these potential impacts is still on-going. We also anticipate changes to the consolidated balance sheet related to accounts receivable, contract assets, and contract liabilities.
﻿
The Company expects to adopt certain practical expedients and make certain policy elections related to the accounting for significant finance components, sales taxes, shipping and handling, right to invoice, costs to obtain a contract and immaterial promised goods or services, which will mitigate certain impacts of adopting this new standard. The Company is also currently reviewing the tax impact, if any, that the new standard will have on the financial statements. We are in the process of evaluating and designing the necessary changes to our business processes, policies, systems and controls to support recognition and disclosure under the new standard. Further, we are continuing to assess what incremental disaggregated revenue disclosures will be required in our consolidated financial statements.
﻿
In July 2015, the FASB issued an accounting standard on inventory, which simplifies the subsequent measurement of inventory by requiring entities to measure inventory at the lower of cost or net realizable value, except for inventory measured using the last-in, first-out (LIFO) or the retail inventory methods. This standard requires entities to compare the cost of inventory to one measure – net realizable value. Net realizable value is the estimated selling price in the ordinary course of business, less reasonably predictable costs of completion, disposal and transportation. The standard is effective for the annual period beginning after December 15, 2016 and interim periods within those annual periods, with early adoption permitted, and is to be applied prospectively. The Company adopted this standard in the first quarter of 2017 with no material impact on its consolidated financial statements.
﻿
In November 2015, the FASB issued an accounting standard on deferred taxes, which removes the requirement to present deferred tax assets and liabilities as current and noncurrent on the balance sheet based on the classification of the related asset or liability, and instead requires classification of all deferred tax assets and liabilities as noncurrent. This guidance will be effective for interim and annual reporting periods beginning after December 15, 2016, and early adoption is permitted. The Company adopted this guidance in the first quarter of 2017 and other than the prescribed classification of all deferred tax assets and liabilities as noncurrent, there was no material impact on its consolidated financial statements.
﻿
In February 2016, the FASB issued new accounting requirements regarding accounting for leases, which requires an entity to recognize both assets and liabilities arising from financing and operating leases, along with additional qualitative and quantitative disclosures. The new standard is effective for fiscal years beginning after December 15, 2018, including interim periods within that reporting period, and early adoption is permitted. We have not yet determined the potential effects on our financial condition or results of operations.
﻿
In March 2016, the FASB issued a new accounting standard that changed certain aspects of accounting for share-based payments to employees, including the accounting for income taxes, forfeitures and statutory withholding requirements, as well as classification in the statement of cash flows. The new standard is effective for annual and interim periods beginning after December 15, 2016. The Company adopted this standard during the first quarter of 2017 with no material impact on our financial condition or results of operations.
﻿
In August 2016, the FASB issued new accounting guidance regarding the classification of cash receipts and payments in the Statement of Cash Flows. This guidance is intended to reduce diversity in practice in how certain cash receipts and cash payments are presented and classified in the Consolidated Statement of Cash Flows by providing guidance on eight specific cash flow issues. The new standard is effective retrospectively on January 1, 2018, with early adoption permitted. We are still evaluating the impact of this standard, but do not believe it will have a material impact on our Consolidated Statement of Cash Flows.
﻿
In January 2017, the FASB issued new accounting guidance regarding the simplification of the test for goodwill impairment. The new standard eliminates the quantitative goodwill impairment analysis requirement to determine the fair value of individual assets and liabilities of a reporting unit to determine the amount of any goodwill impairment and instead permits an entity to recognize goodwill impairment loss as the excess of a reporting unit's carrying value over the estimated fair value of the reporting unit, to the extent this amount does not exceed the carrying amount of goodwill. The new guidance continues to allow an entity to perform a qualitative assessment over goodwill impairment indicators in lieu of a quantitative assessment in certain situations. The standard will be effective for annual and interim periods beginning January 1, 2020, with early adoption permitted. The Company adopted this standard during 2017. As noted above in Note 5, the Company analyzed the reporting unit that had the goodwill and also analyzed the Company as a whole, including the Company’s four separate reporting units. Based on this analysis of comparing the fair value of each reporting unit to the book value and comparing the Company’s overall book value with its market capitalization, the Company determined that the book value exceeds the overall fair value of the reporting units as well as the Company’s overall market value. As a result, the Company recorded a goodwill impairment charge totaling $1,463,000 during the second quarter of 2017.
﻿ </t>
  </si>
  <si>
    <t>Subsequent Events</t>
  </si>
  <si>
    <t>Subsequent Events [Abstract]</t>
  </si>
  <si>
    <t>NOTE 1 6 – SUBSEQUENT EVENTS
﻿
The Company has evaluated subsequent events through the date of this filing. We do not believe there are any material subsequent events that would require further disclosure.</t>
  </si>
  <si>
    <t>Summary Of Significant Accounting Policies (Policy)</t>
  </si>
  <si>
    <t>Description Of Business</t>
  </si>
  <si>
    <t xml:space="preserve">Description of Business
﻿
Communications Systems, Inc. (herein collectively called “CSI” or the “Company”) is a Minnesota corporation organized in 1969 that operates primarily as a holding company conducting its business through four business units having operations in the United States and the United Kingdom.
CSI is principally engaged through its Suttle business unit in the manufacture and sale of connectivity infrastructure products for broadband and voice communications and through its Transition Networks business unit in the manufacture of core media conversion products, Ethernet switches, and other connectivity and data transmission products. Through its JDL Technologies business unit the Company provides technology solutions including virtualization, managed services, wired and wireless network design and implementation, HIPAA-compliant IT services, and converged infrastructure configuration and deployment. Through its Net2Edge business unit, the Company enables telecommunications carriers to connect legacy networks to high-speed services.
﻿
﻿ The Company classifies its businesses into four segments corresponding to the Suttle, Transition Networks, JDL Technologies and Net2Edge business units. Non-allocated general and administrative expenses are separately accounted for as “Other” in the Company’s segment reporting. Intersegment revenues are eliminated upon consolidation. </t>
  </si>
  <si>
    <t>Financial Statement Presentation</t>
  </si>
  <si>
    <t xml:space="preserve">Financial Statement Presentation
﻿
The condensed consolidated balance sheets and condensed consolidated statement of changes in stockholders’ equity as of September 30, 2017 and the related condensed consolidated statements of loss and comprehensive loss, and the condensed consolidated statements of cash flows for the periods ended September 30, 2017 and 2016 have been prepared by Company management . In the opinion of management, all adjustments (which include only normal recurring adjustments, except where noted) necessary to present fairly the financial position, results of operations, and cash flows at September 30, 2017 and 2016 and for the periods then ended have been made.
﻿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6 Annual Report to Shareholders on Form 10-K. The results of operations for the period ended September 30, 2017 are not necessarily indicative of operating results for the entire year.
﻿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
Except to the extent updated or described below, the significant accounting policies set forth in Note 1 to the consolidated financial statements in the Company's Annual Report on Form 10-K for the year ended December 31, 2016 , appropriately represent, in all material respects, the current status of accounting policies, and are incorporated herein by reference. </t>
  </si>
  <si>
    <t>Accumulated Other Comprehensive Loss</t>
  </si>
  <si>
    <t xml:space="preserve">Accumulated Other Comprehensive Loss
﻿
The components of accumulated other comprehensive loss, net of tax, are as follows:
﻿
﻿
﻿
﻿
﻿
﻿
Foreign Currency Translation
Unrealized (loss)/gain on securities
Accumulated Other Comprehensive Loss
﻿ December 31, 2016
$ (704,000)
$ 17,000
$ (687,000)
﻿
﻿ Net current period change
64,000
(3,000)
61,000
﻿
﻿ September 30, 2017
$ (640,000)
$ 14,000
$ (626,000)
﻿
The Company recognized $4,238,000 in foreign currency translation losses within the statement of loss and comprehensive loss during the first quarter of 2016 due to the substantial liquidation of our Austin Taylor facility in the U.K. Refer to Note 1 1 for further information regarding the pension liability adjustment recognized in income in the first quarter of 2016. </t>
  </si>
  <si>
    <t>Summary Of Significant Accounting Policies (Tables)</t>
  </si>
  <si>
    <t>Components Of Accumulated Other Comprehensive Loss</t>
  </si>
  <si>
    <t xml:space="preserve">﻿
﻿
﻿
﻿
Foreign Currency Translation
Unrealized (loss)/gain on securities
Accumulated Other Comprehensive Loss
﻿ December 31, 2016
$ (704,000)
$ 17,000
$ (687,000)
﻿
﻿ Net current period change
64,000
(3,000)
61,000
﻿
﻿ September 30, 2017
$ (640,000)
$ 14,000
$ (626,000)
﻿ </t>
  </si>
  <si>
    <t>Cash Equivalents And Investments (Tables)</t>
  </si>
  <si>
    <t>Schedule Of Cash Equivalents And Available-For-Sale Securities</t>
  </si>
  <si>
    <t xml:space="preserve">﻿
﻿
﻿ September 30, 2017
﻿
Amortized Cost
Gross Unrealized Gains
Gross Unrealized Losses
Fair Value
Cash Equivalents
Short-Term Investments
Long-Term Investments
﻿
﻿ Cash equivalents:
﻿ Money Market funds
$ 8,986,000
$
-
$
-
$ 8,986,000
$ 8,986,000
$
-
$
-
﻿ Subtotal
8,986,000
-
-
8,986,000
8,986,000
-
-
﻿
﻿ Investments:
﻿ Certificates of deposit
725,000
-
-
725,000
-
725,000
-
﻿ Subtotal
725,000
-
-
725,000
-
725,000
-
﻿
﻿
﻿ Total
$ 9,711,000
$
-
$
-
$ 9,711,000
$ 8,986,000
$ 725,000
$
-
﻿
﻿
﻿
﻿
﻿
﻿
﻿
﻿ December 31, 2016
﻿
Amortized Cost
Gross Unrealized Gains
Gross Unrealized Losses
Fair Value
Cash Equivalents
Short-Term Investments
Long-Term Investments
﻿
﻿ Cash equivalents:
﻿ Money Market funds
$ 3,851,000
$
-
$
-
$ 3,851,000
$ 3,851,000
$
-
$
-
﻿ Subtotal
3,851,000
-
-
3,851,000
3,851,000
-
-
﻿
﻿ Investments:
﻿ Certificates of deposit
4,291,000
4,000
(1,000)
4,294,000
-
4,294,000
-
﻿ Corporate Notes/Bonds
1,511,000
-
-
1,511,000
-
1,511,000
-
﻿ Subtotal
5,802,000
4,000
(1,000)
5,805,000
-
5,805,000
-
﻿
﻿
﻿ Total
$ 9,653,000
$ 4,000
$ (1,000)
$ 9,656,000
$ 3,851,000
$ 5,805,000
$
-
﻿ </t>
  </si>
  <si>
    <t>Schedule Of Estimated Fair Value Of Available-For-Sale Securities</t>
  </si>
  <si>
    <t xml:space="preserve">﻿
﻿
﻿
Amortized Cost
Estimated Market Value
﻿
﻿ Due within one year
$ 725,000
$ 725,000
﻿ </t>
  </si>
  <si>
    <t>Stock-Based Compensation (Tables)</t>
  </si>
  <si>
    <t>Schedule Of Changes In Number Of Outstanding Stock Options Under Director Plan, Stock Plan And 2011 Incentive Plan</t>
  </si>
  <si>
    <t xml:space="preserve">﻿
﻿
﻿
Weighted average
Weighted average
﻿
exercise price
remaining
﻿
Options
per share
contractual term
﻿ Outstanding – December 31, 2016 922,930
$
10.10
4.90
﻿ Awarded 259,686
4.42
﻿ Exercised
-
-
﻿ Forfeited (37,199)
11.57
﻿ Outstanding – September 30, 2017 1,145,417
8.76
4.74
﻿
﻿ Exercisable at September 30, 2017 669,186
$
10.50
3.97
﻿ Expected to vest September 30, 2017 1,145,417
8.76
4.74
﻿ </t>
  </si>
  <si>
    <t>Schedule Of Changes In The Number Of Deferred Stock Shares Under The Stock Plan And Incentive Plan</t>
  </si>
  <si>
    <t xml:space="preserve">﻿
﻿
﻿
Weighted Average
﻿
Grant Date
﻿
Shares
Fair Value
﻿ Outstanding – December 31, 2016
149,260
$ 9.55
﻿ Granted
100,239
4.42
﻿ Vested
(9,214)
12.29
﻿ Forfeited
(44,845)
10.28
﻿ Outstanding – September 30, 2017
195,440
6.62
﻿ </t>
  </si>
  <si>
    <t>Schedule Of Changes In Restricted Stock Units Outstanding</t>
  </si>
  <si>
    <t xml:space="preserve">﻿
﻿
﻿
Weighted Average
﻿
Grant Date
﻿
Shares
Fair Value
﻿ Outstanding – December 31, 2016
27,134
$ 8.65
﻿ Granted
-
-
﻿ Issued
(13,341)
11.05
﻿ Forfeited
-
-
﻿ Outstanding – September 30, 2017
13,793
6.33
﻿ </t>
  </si>
  <si>
    <t>Inventories (Tables)</t>
  </si>
  <si>
    <t>Schedule Of Inventories</t>
  </si>
  <si>
    <t xml:space="preserve">﻿
﻿
﻿
September 30
December 31
﻿
2017
2016
﻿ Finished goods
$ 8,406,000
$ 12,083,000
﻿ Raw and processed materials
6,612,000
10,122,000
﻿
$ 15,018,000
$ 22,205,000
﻿ </t>
  </si>
  <si>
    <t>Goodwill And Intangible Assets (Tables)</t>
  </si>
  <si>
    <t>Schedule Of Changes In Carrying Amount Of Goodwill</t>
  </si>
  <si>
    <t xml:space="preserve">﻿
﻿
﻿
JDL Technologies
﻿
﻿ January 1, 2017
$ 1,463,000
﻿
﻿ Impairment loss
(1,463,000)
﻿
﻿ September 30, 2017
$
-
﻿
﻿ Gross goodwill
1,463,000
﻿ Accumulated impairment loss
(1,463,000)
﻿ Balance at September 30, 2017
$
-
﻿ </t>
  </si>
  <si>
    <t>Schedule Of Finite-Lived Intangible Assets</t>
  </si>
  <si>
    <t xml:space="preserve">﻿
﻿
﻿
September 30, 2017
﻿
Gross Carrying Amount
Accumulated Amortization
Impairment loss
Foreign Currency Translation
Net
﻿
﻿ Trademarks
$ 98,000
$ (63,000)
$
-
$ (16,000)
$ 19,000
﻿ Customer relationships
491,000
(230,000)
(154,000)
(107,000)
-
﻿ Technology
229,000
(187,000)
-
(42,000)
-
﻿
$ 818,000
$ (480,000)
$ (154,000)
$ (165,000)
$ 19,000
﻿
﻿
﻿
﻿
﻿
December 31, 2016
﻿
Gross Carrying Amount
Accumulated Amortization
Impairment loss
Foreign Currency Translation
Net
﻿
﻿ Trademarks
$ 91,000
$ (50,000)
$
-
$ (20,000)
$ 21,000
﻿ Customer relationships
491,000
(200,000)
-
(122,000)
169,000
﻿ Technology
229,000
(172,000)
-
(57,000)
-
﻿
$ 811,000
$ (422,000)
$
-
$ (199,000)
$ 190,000
﻿ </t>
  </si>
  <si>
    <t>Schedule Of Estimated Future Amortization Expense</t>
  </si>
  <si>
    <t xml:space="preserve">﻿
﻿
﻿ Year Ending December 31:
﻿ 2017
$ 3,000
﻿ 2018
7,000
﻿ 2019
2,000
﻿ 2020
2,000
﻿ 2021
2,000
﻿ Thereafter
2,000
﻿ </t>
  </si>
  <si>
    <t>Warranty (Tables)</t>
  </si>
  <si>
    <t>Schedule Of Warranty</t>
  </si>
  <si>
    <t xml:space="preserve">﻿
﻿
﻿
2017
2016
﻿ Beginning balance
$ 600,000
$ 554,000
﻿ Amounts charged to expense
43,000
119,000
﻿ Actual warranty costs paid
(57,000)
(75,000)
﻿ Ending balance
$ 586,000
$ 598,000
﻿ </t>
  </si>
  <si>
    <t>Segment Information (Tables)</t>
  </si>
  <si>
    <t>Schedule Of Segment Information</t>
  </si>
  <si>
    <t xml:space="preserve">﻿
﻿
﻿
﻿
Transition
JDL
Intersegment
﻿
Suttle
Networks
Technologies
Net2Edge
Other
Eliminations
Total
﻿ Three Months Ended September 30, 2017
﻿ Sales
$ 7,536,000
$ 9,327,000
$ 3,613,000
$ 182,000
$
-
$ (245,000)
$ 20,413,000
﻿ Cost of sales
8,967,000
5,342,000
2,730,000
122,000
-
(52,000)
17,109,000
﻿ Gross profit
(1,431,000)
3,985,000
883,000
60,000
-
(193,000)
3,304,000
﻿ Selling, general and
﻿ administrative expenses
2,239,000
3,809,000
471,000
836,000
-
(193,000)
7,162,000
﻿ Impairment loss
-
-
-
-
-
-
-
﻿ Restructuring expense
796,000
-
-
-
-
-
796,000
﻿ Operating (loss) income
$ (4,466,000)
$ 176,000
$ 412,000
$ (776,000)
$
-
$
-
$ (4,654,000)
﻿
﻿ Depreciation and amortization
$ 525,000
$ 158,000
$ 76,000
$ 9,000
$
-
$
-
$ 768,000
﻿
﻿ Capital expenditures
$ 52,000
$ 174,000
$
-
$ 3,000
$ 23,000
$
-
$ 252,000
﻿
﻿ Assets
$ 21,389,000
$ 12,593,000
$ 4,809,000
$ 1,258,000
$ 21,239,000
$ (27,000)
$ 61,261,000
﻿
﻿
﻿
﻿
﻿
﻿
Transition
JDL
Intersegment
﻿
Suttle
Networks
Technologies
Net2Edge
Other
Eliminations
Total
﻿ Three Months Ended September 30, 2016
﻿ Sales
$ 10,420,000
$ 11,789,000
$ 3,397,000
$ 275,000
$
-
$ (264,000)
$ 25,617,000
﻿ Cost of sales
10,080,000
6,350,000
2,384,000
128,000
-
(16,000)
18,926,000
﻿ Gross profit
340,000
5,439,000
1,013,000
147,000
-
(248,000)
6,691,000
﻿ Selling, general and
﻿ administrative expenses
2,891,000
3,824,000
563,000
836,000
-
(248,000)
7,866,000
﻿ Operating (loss) income
$ (2,551,000)
$ 1,615,000
$ 450,000
$ (689,000)
$
-
$
-
$ (1,175,000)
﻿
﻿ Depreciation and amortization
$ 627,000
$ 205,000
$ 65,000
$ 23,000
$
-
$
-
$ 920,000
﻿
﻿ Capital expenditures
$ 593,000
$ 26,000
$ 44,000
$ 16,000
$ (4,000)
$
-
$ 675,000
﻿
﻿ Assets
$ 36,830,000
$ 17,758,000
$ 3,729,000
$ 1,488,000
$ 16,692,000
$ (26,000)
$ 76,471,000
﻿
﻿
﻿
﻿
﻿
Transition
JDL
Intersegment
﻿
Suttle
Networks
Technologies
Net2Edge
Other
Eliminations
Total
﻿ Nine Months Ended September 30, 2017
﻿ Sales
$ 24,888,000
$ 27,831,000
$ 10,504,000
$ 719,000
$
-
$ (661,000)
$ 63,281,000
﻿ Cost of sales
24,447,000
15,667,000
7,699,000
262,000
-
(74,000)
48,001,000
﻿ Gross profit
441,000
12,164,000
2,805,000
457,000
-
(587,000)
15,280,000
﻿ Selling, general and
﻿ administrative expenses
6,775,000
11,481,000
1,604,000
2,244,000
-
(587,000)
21,517,000
﻿ Impairment loss
-
-
1,463,000
154,000
-
-
1,617,000
﻿ Restructuring expense
2,326,000
-
-
-
-
-
2,326,000
﻿ Operating (loss) income
$ (8,660,000)
$ 683,000
$ (262,000)
$ (1,941,000)
$
-
$
-
$ (10,180,000)
﻿
﻿ Depreciation and amortization
$ 1,695,000
$ 518,000
$ 230,000
$ 47,000
$
-
$
-
$ 2,490,000
﻿
﻿ Capital expenditures
$ 100,000
$ 199,000
$ 5,000
$ 63,000
$ 23,000
$
-
$ 390,000
﻿
﻿
﻿
﻿
﻿
Transition
JDL
Intersegment
﻿
Suttle
Networks
Technologies
Net2Edge
Other
Eliminations
Total
﻿ Nine Months Ended September 30, 2016
﻿ Sales
$ 33,424,000
$ 30,294,000
$ 12,360,000
$ 1,434,000
$
-
$ (918,000)
$ 76,594,000
﻿ Cost of sales
29,939,000
17,270,000
8,025,000
682,000
-
(157,000)
55,759,000
﻿ Gross profit
3,485,000
13,024,000
4,335,000
752,000
-
(761,000)
20,835,000
﻿ Selling, general and
﻿ administrative expenses
10,038,000
13,224,000
2,531,000
2,499,000
-
(742,000)
27,550,000
﻿ Pension liability adjustment gains
-
-
-
-
(4,148,000)
-
(4,148,000)
﻿ Operating (loss) income
$ (6,553,000)
$ (200,000)
$ 1,804,000
$ (1,747,000)
$ 4,148,000
$ (19,000)
$ (2,567,000)
﻿
﻿ Depreciation and amortization
$ 1,819,000
$ 658,000
$ 189,000
$ 88,000
$
-
$
-
$ 2,754,000
﻿
﻿ Capital expenditures
$ 1,414,000
$ 185,000
$ 128,000
$ 18,000
$ 220,000
$ (19,000)
$ 1,946,000
﻿ </t>
  </si>
  <si>
    <t>Pensions (Tables)</t>
  </si>
  <si>
    <t>Summary Of Components Of Net Periodic (Benefit) Cost</t>
  </si>
  <si>
    <t xml:space="preserve">﻿
﻿
﻿
Three Months Ended September 30
Nine Months Ended September 30
﻿
2017
2016
2017
2016
﻿ Service cost
$
-
$
-
$
-
$
-
﻿ Interest cost
-
-
-
26,000
﻿ Expected return on assets
-
-
-
(24,000)
﻿ Settlement benefit
-
-
-
(43,000)
﻿ Net periodic pension benefit
$
-
$
-
$
-
$ (41,000)
﻿ </t>
  </si>
  <si>
    <t>Fair Value Measurements (Tables)</t>
  </si>
  <si>
    <t>Schedule Of Financial Assets And Liabilities Measured At Fair Value On A Recurring Basis</t>
  </si>
  <si>
    <t xml:space="preserve">﻿
﻿
﻿
September 30, 2017
﻿
﻿
Level 1
Level 2
Level 3
Total Fair Value
﻿
﻿ Cash equivalents:
﻿ Money Market funds
$ 8,986,000
$
-
$
-
$ 8,986,000
﻿ Subtotal
8,986,000
-
-
8,986,000
﻿
﻿ Short-term investments:
﻿ Certificates of deposit
-
725,000
-
725,000
﻿ Subtotal
-
725,000
-
725,000
﻿
﻿ Total
$ 8,986,000
$ 725,000
$
-
$ 9,711,000
﻿
﻿
﻿
﻿
﻿
December 31, 2016
﻿
﻿
Level 1
Level 2
Level 3
Total Fair Value
﻿
﻿ Cash equivalents:
﻿ Money Market funds
$ 3,851,000
$
-
$
-
$ 3,851,000
﻿ Subtotal
3,851,000
-
-
3,851,000
﻿
﻿ Short-term investments:
﻿ Certificates of deposit
-
4,294,000
-
4,294,000
﻿ Corporate Notes/Bonds
-
1,511,000
-
1,511,000
﻿ Subtotal
-
5,805,000
-
5,805,000
﻿
﻿ Total
$ 3,851,000
$ 5,805,000
$
-
$ 9,656,000
﻿ </t>
  </si>
  <si>
    <t>Summary Of Significant Accounting Policies (Narrative) (Details)</t>
  </si>
  <si>
    <t>Mar. 31, 2016USD ($)</t>
  </si>
  <si>
    <t>Sep. 30, 2017segment</t>
  </si>
  <si>
    <t>Sep. 30, 2016USD ($)</t>
  </si>
  <si>
    <t>Number of segments | segment</t>
  </si>
  <si>
    <t>Foreign currency translation loss | $</t>
  </si>
  <si>
    <t>Summary Of Significant Accounting Policies (Components Of Accumulated Other Comprehensive Loss) (Details)</t>
  </si>
  <si>
    <t>Sep. 30, 2017USD ($)</t>
  </si>
  <si>
    <t>Accumulated Other Comprehensive Income (Loss) [Line Items]</t>
  </si>
  <si>
    <t>BALANCE</t>
  </si>
  <si>
    <t>Foreign Currency Translation [Member]</t>
  </si>
  <si>
    <t>Net current period change</t>
  </si>
  <si>
    <t>Unrealized (Loss)/Gain On Securities [Member]</t>
  </si>
  <si>
    <t>Cash Equivalents And Investments (Narrative) (Details) - USD ($)</t>
  </si>
  <si>
    <t>Gross realized gains (losses)</t>
  </si>
  <si>
    <t>Cash Equivalents And Investments (Schedule Of Cash Equivalents And Available-For-Sale Securities) (Details) - USD ($)</t>
  </si>
  <si>
    <t>Schedule of Available-for-sale Securities [Line Items]</t>
  </si>
  <si>
    <t>Amortized Cost</t>
  </si>
  <si>
    <t>Gross Unrealized Gains</t>
  </si>
  <si>
    <t>Gross Unrealized Losses</t>
  </si>
  <si>
    <t>Fair Value</t>
  </si>
  <si>
    <t>Cash Equivalents</t>
  </si>
  <si>
    <t>Short-Term Investments</t>
  </si>
  <si>
    <t>Cash Equivalents [Member]</t>
  </si>
  <si>
    <t>Cash Equivalents [Member] | Money Market Funds [Member]</t>
  </si>
  <si>
    <t>Investments [Member]</t>
  </si>
  <si>
    <t>Investments [Member] | Certificates Of Deposit [Member]</t>
  </si>
  <si>
    <t>Investments [Member] | Corporate Notes/Bonds [Member]</t>
  </si>
  <si>
    <t>Cash Equivalents And Investments (Schedule Of Estimated Fair Value Of Available-For-Sale Securities) (Details) - Investments [Member] $ in Thousands</t>
  </si>
  <si>
    <t>Amortized Cost, Due within one year</t>
  </si>
  <si>
    <t>Estimated Fair Value, Due within one year</t>
  </si>
  <si>
    <t>Stock-Based Compensation (Narrative) (Details) - USD ($)</t>
  </si>
  <si>
    <t>1 Months Ended</t>
  </si>
  <si>
    <t>4 Months Ended</t>
  </si>
  <si>
    <t>60 Months Ended</t>
  </si>
  <si>
    <t>Aug. 31, 2011</t>
  </si>
  <si>
    <t>Mar. 31, 2017</t>
  </si>
  <si>
    <t>Dec. 31, 2011</t>
  </si>
  <si>
    <t>May 19, 2011</t>
  </si>
  <si>
    <t>Share-based Compensation Arrangement by Share-based Payment Award [Line Items]</t>
  </si>
  <si>
    <t>Number of options outstanding</t>
  </si>
  <si>
    <t>Aggregate intrinsic value of options outstanding</t>
  </si>
  <si>
    <t>Intrinsic value of all options exercised</t>
  </si>
  <si>
    <t>Net cash proceeds from exercise of stock options</t>
  </si>
  <si>
    <t>Share based compensation expense before income taxes</t>
  </si>
  <si>
    <t>Share based compensation expense after income taxes</t>
  </si>
  <si>
    <t>Unrecognized compensation expense for awards</t>
  </si>
  <si>
    <t>Recognition period for unrecognized compensation expense</t>
  </si>
  <si>
    <t>2 years 1 month 6 days</t>
  </si>
  <si>
    <t>Excess tax benefits from the exercise of stock options and issuance of stock</t>
  </si>
  <si>
    <t>2011 Executive Incentive Compensation Plan [Member]</t>
  </si>
  <si>
    <t>Number of awards authorized</t>
  </si>
  <si>
    <t>Shares issued under Plan</t>
  </si>
  <si>
    <t>Awards eligible for grant</t>
  </si>
  <si>
    <t>2011 Executive Incentive Compensation Plan [Member] | Share-based Compensation Award, Tranche One [Member]</t>
  </si>
  <si>
    <t>Award vesting percentage</t>
  </si>
  <si>
    <t>25.00%</t>
  </si>
  <si>
    <t>Stock Option Plan For Directors [Member]</t>
  </si>
  <si>
    <t>Number of options granted</t>
  </si>
  <si>
    <t>Award expiration period</t>
  </si>
  <si>
    <t>10 years</t>
  </si>
  <si>
    <t>1992 Stock Plan [Member]</t>
  </si>
  <si>
    <t>Shares available</t>
  </si>
  <si>
    <t>Employee Stock Purchase Plan [Member]</t>
  </si>
  <si>
    <t>Percentage of price of common stock at which employees are able to acquire</t>
  </si>
  <si>
    <t>85.00%</t>
  </si>
  <si>
    <t>Key Employees [Member] | 2011 Executive Incentive Compensation Plan [Member]</t>
  </si>
  <si>
    <t>Deferred stock awards granted</t>
  </si>
  <si>
    <t>Key Executive Employees [Member] | 2011 Executive Incentive Compensation Plan [Member]</t>
  </si>
  <si>
    <t>7 years</t>
  </si>
  <si>
    <t>Stock-Based Compensation (Schedule Of Changes In Number Of Outstanding Stock Options Under Director Plan, Stock Plan And 2011 Incentive Plan) (Details) - $ / shares</t>
  </si>
  <si>
    <t>12 Months Ended</t>
  </si>
  <si>
    <t>Options, Outstanding</t>
  </si>
  <si>
    <t>Options, Awarded</t>
  </si>
  <si>
    <t>Options, Exercised</t>
  </si>
  <si>
    <t>Options, Forfeited</t>
  </si>
  <si>
    <t>Options, Exercisable</t>
  </si>
  <si>
    <t>Options, Expected to vest</t>
  </si>
  <si>
    <t>Weighted average exercise price per share, Outstanding</t>
  </si>
  <si>
    <t>Weighted average exercise price per share, Awarded</t>
  </si>
  <si>
    <t>Weighted average exercise price per share, Exercised</t>
  </si>
  <si>
    <t>Weighted average exercise price per share, Forfeited</t>
  </si>
  <si>
    <t>Weighted average exercise price per share, Exercisable</t>
  </si>
  <si>
    <t>Weighted average exercise price per share, Expected to vest</t>
  </si>
  <si>
    <t>Options, Outstanding - Weighted average remaining contractual term (in years)</t>
  </si>
  <si>
    <t>4 years 8 months 27 days</t>
  </si>
  <si>
    <t>4 years 10 months 24 days</t>
  </si>
  <si>
    <t>Options, Exercisable - Weighted average remaining contractual term (in years)</t>
  </si>
  <si>
    <t>3 years 11 months 19 days</t>
  </si>
  <si>
    <t>Options, Expected to vest - Weighted average remaining contractual term (in years)</t>
  </si>
  <si>
    <t>Stock-Based Compensation (Schedule Of Changes In The Number Of Deferred Stock Shares Under The Stock Plan And Incentive Plan) (Details) - Deferred Stock [Member]</t>
  </si>
  <si>
    <t>Sep. 30, 2017$ / sharesshares</t>
  </si>
  <si>
    <t>Shares, Outstanding | shares</t>
  </si>
  <si>
    <t>Shares, Granted | shares</t>
  </si>
  <si>
    <t>Shares, Vested | shares</t>
  </si>
  <si>
    <t>Shares, Forfeited | shares</t>
  </si>
  <si>
    <t>Weighted Average Grant Date Fair Value, Outstanding | $ / shares</t>
  </si>
  <si>
    <t>Weighted Average Grant Date Fair Value, Granted | $ / shares</t>
  </si>
  <si>
    <t>Weighted Average Grant Date Fair Value, Vested | $ / shares</t>
  </si>
  <si>
    <t>Weighted Average Grant Date Fair Value, Forfeited | $ / shares</t>
  </si>
  <si>
    <t>Stock-Based Compensation (Schedule Of Changes In Restricted Stock Units Outstanding) (Details) - Restricted Stock Units (RSUs) [Member]</t>
  </si>
  <si>
    <t>Inventories (Details) - USD ($)</t>
  </si>
  <si>
    <t>Increase in inventory valualtion reserves</t>
  </si>
  <si>
    <t>Increase in inventory valuation reserves, per basic and diluted share</t>
  </si>
  <si>
    <t>Finished goods</t>
  </si>
  <si>
    <t>Raw and processed materials</t>
  </si>
  <si>
    <t>Goodwill And Intangible Assets (Narrative) (Details) - USD ($)</t>
  </si>
  <si>
    <t>Jun. 30, 2017</t>
  </si>
  <si>
    <t>Goodwill And Intangible Assets [Line Items]</t>
  </si>
  <si>
    <t>Impairment of intangible assets</t>
  </si>
  <si>
    <t>Amortization expense</t>
  </si>
  <si>
    <t>JDL Technologies [Member]</t>
  </si>
  <si>
    <t>Goodwill And Intangible Assets (Schedule Of Changes In Carrying Amount Of Goodwill - Roll Forward) (Details) - USD ($)</t>
  </si>
  <si>
    <t>Goodwill [Line Items]</t>
  </si>
  <si>
    <t>January 1, 2017</t>
  </si>
  <si>
    <t>September 30, 2017</t>
  </si>
  <si>
    <t>Goodwill And Intangible Assets (Schedule Of Changes In Carrying Amount Of Goodwill - Impaired, Accumulated Impairment Loss) (Details) - USD ($)</t>
  </si>
  <si>
    <t>Balance at September 30, 2017</t>
  </si>
  <si>
    <t>Gross goodwill</t>
  </si>
  <si>
    <t>Accumulated impairment loss</t>
  </si>
  <si>
    <t>Goodwill And Intangible Assets (Schedule Of Finite-Lived Intangible Assets) (Details) - USD ($)</t>
  </si>
  <si>
    <t>Finite-Lived Intangible Assets [Line Items]</t>
  </si>
  <si>
    <t>Gross Carrying Amount</t>
  </si>
  <si>
    <t>Accumulated Amortization</t>
  </si>
  <si>
    <t>Foreign Currency Translation</t>
  </si>
  <si>
    <t>Net</t>
  </si>
  <si>
    <t>Trademarks [Member]</t>
  </si>
  <si>
    <t>Customer Relationships [Member]</t>
  </si>
  <si>
    <t>Technology [Member]</t>
  </si>
  <si>
    <t>Goodwill And Intangible Assets (Schedule Of Estimated Future Amortization Expense) (Details)</t>
  </si>
  <si>
    <t>Thereafter</t>
  </si>
  <si>
    <t>Warranty (Details) - USD ($) $ in Thousands</t>
  </si>
  <si>
    <t>Product Warranty Period</t>
  </si>
  <si>
    <t>5 years</t>
  </si>
  <si>
    <t>Beginning balance</t>
  </si>
  <si>
    <t>Amounts charged to expense</t>
  </si>
  <si>
    <t>Actual warranty costs paid</t>
  </si>
  <si>
    <t>Ending balance</t>
  </si>
  <si>
    <t>Debt (Narrative) (Details) - USD ($)</t>
  </si>
  <si>
    <t>Mar. 31, 2016</t>
  </si>
  <si>
    <t>Debt Instrument [Line Items]</t>
  </si>
  <si>
    <t>Mortgage [Member]</t>
  </si>
  <si>
    <t>Interest rate</t>
  </si>
  <si>
    <t>6.83%</t>
  </si>
  <si>
    <t>Maturity date</t>
  </si>
  <si>
    <t>Mar. 1,
		2016</t>
  </si>
  <si>
    <t>Line of Credit [Member]</t>
  </si>
  <si>
    <t>Line of credit, maximum borrowing capacity</t>
  </si>
  <si>
    <t>Line of credit, amount outstanding</t>
  </si>
  <si>
    <t>Line of credit, remaining borrowing capacity</t>
  </si>
  <si>
    <t>Line of credit facility, interest rate at period end</t>
  </si>
  <si>
    <t>3.20%</t>
  </si>
  <si>
    <t>Line of credit, expiration date</t>
  </si>
  <si>
    <t>Aug. 12,
		2021</t>
  </si>
  <si>
    <t>Minimum liquidity</t>
  </si>
  <si>
    <t>Line of Credit [Member] | LIBOR [Member]</t>
  </si>
  <si>
    <t>Line of credit, basis spread on variable rate</t>
  </si>
  <si>
    <t>2.00%</t>
  </si>
  <si>
    <t>Income Taxes (Narrative) (Details) - USD ($)</t>
  </si>
  <si>
    <t>Uncertain tax benefit positions that would reduce the effective income tax rate if recognized</t>
  </si>
  <si>
    <t>Effective tax rate</t>
  </si>
  <si>
    <t>0.70%</t>
  </si>
  <si>
    <t>(4.00%)</t>
  </si>
  <si>
    <t>Federal tax rate</t>
  </si>
  <si>
    <t>35.00%</t>
  </si>
  <si>
    <t>Increase (decrease) in income tax rate due to the effect of foreign operations</t>
  </si>
  <si>
    <t>(14.00%)</t>
  </si>
  <si>
    <t>Segment Information (Narrative) (Details)</t>
  </si>
  <si>
    <t>Number of segments</t>
  </si>
  <si>
    <t>Segment Information (Schedule Of Segment Information) (Details) - USD ($)</t>
  </si>
  <si>
    <t>Segment Reporting Information [Line Items]</t>
  </si>
  <si>
    <t>Assets</t>
  </si>
  <si>
    <t>Intersegment Eliminations [Member]</t>
  </si>
  <si>
    <t>Suttle [Member]</t>
  </si>
  <si>
    <t>Transition Networks [Member]</t>
  </si>
  <si>
    <t>Net2Edge [Member]</t>
  </si>
  <si>
    <t>Other [Member]</t>
  </si>
  <si>
    <t>Pensions (Narrative) (Details) - USD ($)</t>
  </si>
  <si>
    <t>Dec. 31, 2015</t>
  </si>
  <si>
    <t>Contributions to the plan</t>
  </si>
  <si>
    <t>Pension settlement costs</t>
  </si>
  <si>
    <t>Pensions (Summary Of Components Of Net Periodic (Benefit) Cost) (Details) - USD ($)</t>
  </si>
  <si>
    <t>Interest cost</t>
  </si>
  <si>
    <t>Expected return on assets</t>
  </si>
  <si>
    <t>Settlement benefit</t>
  </si>
  <si>
    <t>Net periodic pension benefit</t>
  </si>
  <si>
    <t>Net Loss Per Share (Narrative) (Details) - shares</t>
  </si>
  <si>
    <t>Antidilutive Securities Excluded from Computation of Earnings Per Share [Line Items]</t>
  </si>
  <si>
    <t>Dilutive effect of outstanding stock options and shares associated with long-term incentive compensation plans</t>
  </si>
  <si>
    <t>Stock Compensation Plan [Member]</t>
  </si>
  <si>
    <t>Shares not included in the computation of diluted earnings per share</t>
  </si>
  <si>
    <t>Deferred Stock [Member]</t>
  </si>
  <si>
    <t>Fair Value Measurements (Narrative) (Details) - USD ($)</t>
  </si>
  <si>
    <t>Fair Value, Balance Sheet Grouping, Financial Statement Captions [Line Items]</t>
  </si>
  <si>
    <t>Transfers between levels</t>
  </si>
  <si>
    <t>Fair Value Measurements (Schedule Of Financial Assets And Liabilities Measured At Fair Value On A Recurring Basis) (Details) - USD ($) $ in Thousands</t>
  </si>
  <si>
    <t>Fair Value, Assets and Liabilities Measured on Recurring and Nonrecurring Basis [Line Items]</t>
  </si>
  <si>
    <t>Cash equivalents</t>
  </si>
  <si>
    <t>Assets (Liabilities) Net, fair value</t>
  </si>
  <si>
    <t>Fair Value, Inputs, Level 1 [Member]</t>
  </si>
  <si>
    <t>Fair Value, Inputs, Level 2 [Member]</t>
  </si>
  <si>
    <t>Money Market Funds [Member]</t>
  </si>
  <si>
    <t>Money Market Funds [Member] | Fair Value, Inputs, Level 1 [Member]</t>
  </si>
  <si>
    <t>Short-Term Investments [Member]</t>
  </si>
  <si>
    <t>Short-Term Investments [Member] | Fair Value, Inputs, Level 2 [Member]</t>
  </si>
  <si>
    <t>Short-Term Investments [Member] | Certificates Of Deposit [Member]</t>
  </si>
  <si>
    <t>Short-Term Investments [Member] | Certificates Of Deposit [Member] | Fair Value, Inputs, Level 2 [Member]</t>
  </si>
  <si>
    <t>Short-Term Investments [Member] | Corporate Notes/Bonds [Member]</t>
  </si>
  <si>
    <t>Short-Term Investments [Member] | Corporate Notes/Bonds [Member] | Fair Value, Inputs, Level 2 [Member]</t>
  </si>
  <si>
    <t>Restructuring (Narrative) (Details)</t>
  </si>
  <si>
    <t>Loss on equipment disposal</t>
  </si>
  <si>
    <t>Restructuring payments</t>
  </si>
  <si>
    <t>Restructuring accruals</t>
  </si>
  <si>
    <t>Recent Accounting Pronouncements (Narrative) (Details)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22701</v>
      </c>
    </row>
    <row r="11" spans="1:3">
      <c r="A11" s="4" t="s">
        <v>17</v>
      </c>
      <c r="B11" s="4" t="s">
        <v>18</v>
      </c>
    </row>
    <row r="12" spans="1:3">
      <c r="A12" s="4" t="s">
        <v>19</v>
      </c>
      <c r="B12" s="4" t="s">
        <v>20</v>
      </c>
    </row>
    <row r="13" spans="1:3">
      <c r="A13" s="4" t="s">
        <v>21</v>
      </c>
      <c r="C13" s="6" t="n">
        <v>8969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70</v>
      </c>
    </row>
    <row r="4" spans="1:2">
      <c r="A4" s="4" t="s">
        <v>28</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066485</v>
      </c>
      <c r="C3" s="7" t="n">
        <v>10443274</v>
      </c>
    </row>
    <row r="4" spans="1:3">
      <c r="A4" s="4" t="s">
        <v>26</v>
      </c>
      <c r="B4" s="6" t="n">
        <v>725112</v>
      </c>
      <c r="C4" s="6" t="n">
        <v>5805276</v>
      </c>
    </row>
    <row r="5" spans="1:3">
      <c r="A5" s="4" t="s">
        <v>27</v>
      </c>
      <c r="B5" s="6" t="n">
        <v>13807564</v>
      </c>
      <c r="C5" s="6" t="n">
        <v>14552191</v>
      </c>
    </row>
    <row r="6" spans="1:3">
      <c r="A6" s="4" t="s">
        <v>28</v>
      </c>
      <c r="B6" s="6" t="n">
        <v>15017656</v>
      </c>
      <c r="C6" s="6" t="n">
        <v>22204902</v>
      </c>
    </row>
    <row r="7" spans="1:3">
      <c r="A7" s="4" t="s">
        <v>29</v>
      </c>
      <c r="B7" s="6" t="n">
        <v>612676</v>
      </c>
      <c r="C7" s="6" t="n">
        <v>1400118</v>
      </c>
    </row>
    <row r="8" spans="1:3">
      <c r="A8" s="4" t="s">
        <v>30</v>
      </c>
      <c r="B8" s="6" t="n">
        <v>1047320</v>
      </c>
      <c r="C8" s="6" t="n">
        <v>967332</v>
      </c>
    </row>
    <row r="9" spans="1:3">
      <c r="A9" s="4" t="s">
        <v>31</v>
      </c>
      <c r="B9" s="6" t="n">
        <v>48276813</v>
      </c>
      <c r="C9" s="6" t="n">
        <v>55373093</v>
      </c>
    </row>
    <row r="10" spans="1:3">
      <c r="A10" s="4" t="s">
        <v>32</v>
      </c>
      <c r="B10" s="6" t="n">
        <v>12963718</v>
      </c>
      <c r="C10" s="6" t="n">
        <v>15719403</v>
      </c>
    </row>
    <row r="11" spans="1:3">
      <c r="A11" s="3" t="s">
        <v>33</v>
      </c>
    </row>
    <row r="12" spans="1:3">
      <c r="A12" s="4" t="s">
        <v>34</v>
      </c>
      <c r="C12" s="6" t="n">
        <v>1462503</v>
      </c>
    </row>
    <row r="13" spans="1:3">
      <c r="A13" s="4" t="s">
        <v>35</v>
      </c>
      <c r="B13" s="6" t="n">
        <v>19803</v>
      </c>
      <c r="C13" s="6" t="n">
        <v>622017</v>
      </c>
    </row>
    <row r="14" spans="1:3">
      <c r="A14" s="4" t="s">
        <v>36</v>
      </c>
      <c r="B14" s="6" t="n">
        <v>19803</v>
      </c>
      <c r="C14" s="6" t="n">
        <v>2084520</v>
      </c>
    </row>
    <row r="15" spans="1:3">
      <c r="A15" s="4" t="s">
        <v>37</v>
      </c>
      <c r="B15" s="6" t="n">
        <v>61260334</v>
      </c>
      <c r="C15" s="6" t="n">
        <v>73177016</v>
      </c>
    </row>
    <row r="16" spans="1:3">
      <c r="A16" s="3" t="s">
        <v>38</v>
      </c>
    </row>
    <row r="17" spans="1:3">
      <c r="A17" s="4" t="s">
        <v>39</v>
      </c>
      <c r="B17" s="6" t="n">
        <v>5391519</v>
      </c>
      <c r="C17" s="6" t="n">
        <v>6953710</v>
      </c>
    </row>
    <row r="18" spans="1:3">
      <c r="A18" s="4" t="s">
        <v>40</v>
      </c>
      <c r="B18" s="6" t="n">
        <v>2618752</v>
      </c>
      <c r="C18" s="6" t="n">
        <v>2149973</v>
      </c>
    </row>
    <row r="19" spans="1:3">
      <c r="A19" s="4" t="s">
        <v>41</v>
      </c>
      <c r="B19" s="6" t="n">
        <v>1711065</v>
      </c>
      <c r="C19" s="6" t="n">
        <v>1851938</v>
      </c>
    </row>
    <row r="20" spans="1:3">
      <c r="A20" s="4" t="s">
        <v>42</v>
      </c>
      <c r="B20" s="6" t="n">
        <v>398210</v>
      </c>
      <c r="C20" s="6" t="n">
        <v>412542</v>
      </c>
    </row>
    <row r="21" spans="1:3">
      <c r="A21" s="4" t="s">
        <v>43</v>
      </c>
      <c r="B21" s="6" t="n">
        <v>10119546</v>
      </c>
      <c r="C21" s="6" t="n">
        <v>11368163</v>
      </c>
    </row>
    <row r="22" spans="1:3">
      <c r="A22" s="3" t="s">
        <v>44</v>
      </c>
    </row>
    <row r="23" spans="1:3">
      <c r="A23" s="4" t="s">
        <v>45</v>
      </c>
      <c r="B23" s="6" t="n">
        <v>34287</v>
      </c>
      <c r="C23" s="6" t="n">
        <v>16299</v>
      </c>
    </row>
    <row r="24" spans="1:3">
      <c r="A24" s="4" t="s">
        <v>46</v>
      </c>
      <c r="B24" s="6" t="n">
        <v>3649</v>
      </c>
      <c r="C24" s="6" t="n">
        <v>106864</v>
      </c>
    </row>
    <row r="25" spans="1:3">
      <c r="A25" s="4" t="s">
        <v>47</v>
      </c>
      <c r="C25" s="6" t="n">
        <v>52998</v>
      </c>
    </row>
    <row r="26" spans="1:3">
      <c r="A26" s="4" t="s">
        <v>48</v>
      </c>
      <c r="B26" s="6" t="n">
        <v>37936</v>
      </c>
      <c r="C26" s="6" t="n">
        <v>176161</v>
      </c>
    </row>
    <row r="27" spans="1:3">
      <c r="A27" s="4" t="s">
        <v>49</v>
      </c>
      <c r="B27" s="4" t="s">
        <v>50</v>
      </c>
      <c r="C27" s="4" t="s">
        <v>50</v>
      </c>
    </row>
    <row r="28" spans="1:3">
      <c r="A28" s="3" t="s">
        <v>51</v>
      </c>
    </row>
    <row r="29" spans="1:3">
      <c r="A29" s="4" t="s">
        <v>52</v>
      </c>
      <c r="B29" s="4" t="s">
        <v>50</v>
      </c>
      <c r="C29" s="4" t="s">
        <v>50</v>
      </c>
    </row>
    <row r="30" spans="1:3">
      <c r="A30" s="4" t="s">
        <v>53</v>
      </c>
      <c r="B30" s="6" t="n">
        <v>448176</v>
      </c>
      <c r="C30" s="6" t="n">
        <v>443869</v>
      </c>
    </row>
    <row r="31" spans="1:3">
      <c r="A31" s="4" t="s">
        <v>54</v>
      </c>
      <c r="B31" s="6" t="n">
        <v>41894426</v>
      </c>
      <c r="C31" s="6" t="n">
        <v>41279281</v>
      </c>
    </row>
    <row r="32" spans="1:3">
      <c r="A32" s="4" t="s">
        <v>55</v>
      </c>
      <c r="B32" s="6" t="n">
        <v>9386374</v>
      </c>
      <c r="C32" s="6" t="n">
        <v>20596203</v>
      </c>
    </row>
    <row r="33" spans="1:3">
      <c r="A33" s="4" t="s">
        <v>56</v>
      </c>
      <c r="B33" s="6" t="n">
        <v>-626124</v>
      </c>
      <c r="C33" s="6" t="n">
        <v>-686661</v>
      </c>
    </row>
    <row r="34" spans="1:3">
      <c r="A34" s="4" t="s">
        <v>57</v>
      </c>
      <c r="B34" s="6" t="n">
        <v>51102852</v>
      </c>
      <c r="C34" s="6" t="n">
        <v>61632692</v>
      </c>
    </row>
    <row r="35" spans="1:3">
      <c r="A35" s="4" t="s">
        <v>58</v>
      </c>
      <c r="B35" s="7" t="n">
        <v>61260334</v>
      </c>
      <c r="C35" s="7" t="n">
        <v>73177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7" t="n">
        <v>117</v>
      </c>
      <c r="C3" s="7" t="n">
        <v>77</v>
      </c>
    </row>
    <row r="4" spans="1:3">
      <c r="A4" s="4" t="s">
        <v>62</v>
      </c>
      <c r="B4" s="7" t="n">
        <v>1</v>
      </c>
      <c r="C4" s="7" t="n">
        <v>1</v>
      </c>
    </row>
    <row r="5" spans="1:3">
      <c r="A5" s="4" t="s">
        <v>63</v>
      </c>
      <c r="B5" s="6" t="n">
        <v>3000000</v>
      </c>
      <c r="C5" s="6" t="n">
        <v>3000000</v>
      </c>
    </row>
    <row r="6" spans="1:3">
      <c r="A6" s="4" t="s">
        <v>64</v>
      </c>
      <c r="B6" s="6" t="n">
        <v>0</v>
      </c>
      <c r="C6" s="6" t="n">
        <v>0</v>
      </c>
    </row>
    <row r="7" spans="1:3">
      <c r="A7" s="4" t="s">
        <v>65</v>
      </c>
      <c r="B7" s="8" t="n">
        <v>0.05</v>
      </c>
      <c r="C7" s="8" t="n">
        <v>0.05</v>
      </c>
    </row>
    <row r="8" spans="1:3">
      <c r="A8" s="4" t="s">
        <v>66</v>
      </c>
      <c r="B8" s="6" t="n">
        <v>30000000</v>
      </c>
      <c r="C8" s="6" t="n">
        <v>30000000</v>
      </c>
    </row>
    <row r="9" spans="1:3">
      <c r="A9" s="4" t="s">
        <v>67</v>
      </c>
      <c r="B9" s="6" t="n">
        <v>8963516</v>
      </c>
      <c r="C9" s="6" t="n">
        <v>8877379</v>
      </c>
    </row>
    <row r="10" spans="1:3">
      <c r="A10" s="4" t="s">
        <v>68</v>
      </c>
      <c r="B10" s="6" t="n">
        <v>8963516</v>
      </c>
      <c r="C10" s="6" t="n">
        <v>88773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7</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252</v>
      </c>
      <c r="B1" s="2" t="s">
        <v>70</v>
      </c>
      <c r="C1" s="2" t="s">
        <v>1</v>
      </c>
    </row>
    <row r="2" spans="1:4">
      <c r="B2" s="2" t="s">
        <v>253</v>
      </c>
      <c r="C2" s="2" t="s">
        <v>254</v>
      </c>
      <c r="D2" s="2" t="s">
        <v>255</v>
      </c>
    </row>
    <row r="3" spans="1:4">
      <c r="A3" s="3" t="s">
        <v>162</v>
      </c>
    </row>
    <row r="4" spans="1:4">
      <c r="A4" s="4" t="s">
        <v>256</v>
      </c>
      <c r="C4" s="6" t="n">
        <v>4</v>
      </c>
    </row>
    <row r="5" spans="1:4">
      <c r="A5" s="4" t="s">
        <v>257</v>
      </c>
      <c r="B5" s="7" t="n">
        <v>4238000</v>
      </c>
      <c r="D5" s="7" t="n">
        <v>423849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260</v>
      </c>
    </row>
    <row r="4" spans="1:2">
      <c r="A4" s="4" t="s">
        <v>261</v>
      </c>
      <c r="B4" s="7" t="n">
        <v>61632692</v>
      </c>
    </row>
    <row r="5" spans="1:2">
      <c r="A5" s="4" t="s">
        <v>261</v>
      </c>
      <c r="B5" s="6" t="n">
        <v>51102852</v>
      </c>
    </row>
    <row r="6" spans="1:2">
      <c r="A6" s="4" t="s">
        <v>262</v>
      </c>
    </row>
    <row r="7" spans="1:2">
      <c r="A7" s="3" t="s">
        <v>260</v>
      </c>
    </row>
    <row r="8" spans="1:2">
      <c r="A8" s="4" t="s">
        <v>261</v>
      </c>
      <c r="B8" s="6" t="n">
        <v>-704000</v>
      </c>
    </row>
    <row r="9" spans="1:2">
      <c r="A9" s="4" t="s">
        <v>263</v>
      </c>
      <c r="B9" s="6" t="n">
        <v>64000</v>
      </c>
    </row>
    <row r="10" spans="1:2">
      <c r="A10" s="4" t="s">
        <v>261</v>
      </c>
      <c r="B10" s="6" t="n">
        <v>-640000</v>
      </c>
    </row>
    <row r="11" spans="1:2">
      <c r="A11" s="4" t="s">
        <v>264</v>
      </c>
    </row>
    <row r="12" spans="1:2">
      <c r="A12" s="3" t="s">
        <v>260</v>
      </c>
    </row>
    <row r="13" spans="1:2">
      <c r="A13" s="4" t="s">
        <v>261</v>
      </c>
      <c r="B13" s="6" t="n">
        <v>17000</v>
      </c>
    </row>
    <row r="14" spans="1:2">
      <c r="A14" s="4" t="s">
        <v>263</v>
      </c>
      <c r="B14" s="6" t="n">
        <v>-3000</v>
      </c>
    </row>
    <row r="15" spans="1:2">
      <c r="A15" s="4" t="s">
        <v>261</v>
      </c>
      <c r="B15" s="6" t="n">
        <v>14000</v>
      </c>
    </row>
    <row r="16" spans="1:2">
      <c r="A16" s="4" t="s">
        <v>107</v>
      </c>
    </row>
    <row r="17" spans="1:2">
      <c r="A17" s="3" t="s">
        <v>260</v>
      </c>
    </row>
    <row r="18" spans="1:2">
      <c r="A18" s="4" t="s">
        <v>261</v>
      </c>
      <c r="B18" s="6" t="n">
        <v>-686661</v>
      </c>
    </row>
    <row r="19" spans="1:2">
      <c r="A19" s="4" t="s">
        <v>263</v>
      </c>
      <c r="B19" s="6" t="n">
        <v>61000</v>
      </c>
    </row>
    <row r="20" spans="1:2">
      <c r="A20" s="4" t="s">
        <v>261</v>
      </c>
      <c r="B20" s="7" t="n">
        <v>-6261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65</v>
      </c>
      <c r="B1" s="2" t="s">
        <v>70</v>
      </c>
      <c r="D1" s="2" t="s">
        <v>1</v>
      </c>
    </row>
    <row r="2" spans="1:5">
      <c r="B2" s="2" t="s">
        <v>2</v>
      </c>
      <c r="C2" s="2" t="s">
        <v>71</v>
      </c>
      <c r="D2" s="2" t="s">
        <v>2</v>
      </c>
      <c r="E2" s="2" t="s">
        <v>71</v>
      </c>
    </row>
    <row r="3" spans="1:5">
      <c r="A3" s="3" t="s">
        <v>165</v>
      </c>
    </row>
    <row r="4" spans="1:5">
      <c r="A4" s="4" t="s">
        <v>266</v>
      </c>
      <c r="B4" s="7" t="n">
        <v>0</v>
      </c>
      <c r="C4" s="7" t="n">
        <v>0</v>
      </c>
      <c r="D4" s="7" t="n">
        <v>0</v>
      </c>
      <c r="E4"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268</v>
      </c>
    </row>
    <row r="3" spans="1:3">
      <c r="A3" s="4" t="s">
        <v>269</v>
      </c>
      <c r="B3" s="7" t="n">
        <v>9711000</v>
      </c>
      <c r="C3" s="7" t="n">
        <v>9653000</v>
      </c>
    </row>
    <row r="4" spans="1:3">
      <c r="A4" s="4" t="s">
        <v>270</v>
      </c>
      <c r="C4" s="6" t="n">
        <v>4000</v>
      </c>
    </row>
    <row r="5" spans="1:3">
      <c r="A5" s="4" t="s">
        <v>271</v>
      </c>
      <c r="C5" s="6" t="n">
        <v>-1000</v>
      </c>
    </row>
    <row r="6" spans="1:3">
      <c r="A6" s="4" t="s">
        <v>272</v>
      </c>
      <c r="B6" s="6" t="n">
        <v>9711000</v>
      </c>
      <c r="C6" s="6" t="n">
        <v>9656000</v>
      </c>
    </row>
    <row r="7" spans="1:3">
      <c r="A7" s="4" t="s">
        <v>273</v>
      </c>
      <c r="B7" s="6" t="n">
        <v>8986000</v>
      </c>
      <c r="C7" s="6" t="n">
        <v>3851000</v>
      </c>
    </row>
    <row r="8" spans="1:3">
      <c r="A8" s="4" t="s">
        <v>274</v>
      </c>
      <c r="B8" s="6" t="n">
        <v>725112</v>
      </c>
      <c r="C8" s="6" t="n">
        <v>5805276</v>
      </c>
    </row>
    <row r="9" spans="1:3">
      <c r="A9" s="4" t="s">
        <v>275</v>
      </c>
    </row>
    <row r="10" spans="1:3">
      <c r="A10" s="3" t="s">
        <v>268</v>
      </c>
    </row>
    <row r="11" spans="1:3">
      <c r="A11" s="4" t="s">
        <v>269</v>
      </c>
      <c r="B11" s="6" t="n">
        <v>8986000</v>
      </c>
      <c r="C11" s="6" t="n">
        <v>3851000</v>
      </c>
    </row>
    <row r="12" spans="1:3">
      <c r="A12" s="4" t="s">
        <v>272</v>
      </c>
      <c r="B12" s="6" t="n">
        <v>8986000</v>
      </c>
      <c r="C12" s="6" t="n">
        <v>3851000</v>
      </c>
    </row>
    <row r="13" spans="1:3">
      <c r="A13" s="4" t="s">
        <v>273</v>
      </c>
      <c r="B13" s="6" t="n">
        <v>8986000</v>
      </c>
      <c r="C13" s="6" t="n">
        <v>3851000</v>
      </c>
    </row>
    <row r="14" spans="1:3">
      <c r="A14" s="4" t="s">
        <v>276</v>
      </c>
    </row>
    <row r="15" spans="1:3">
      <c r="A15" s="3" t="s">
        <v>268</v>
      </c>
    </row>
    <row r="16" spans="1:3">
      <c r="A16" s="4" t="s">
        <v>269</v>
      </c>
      <c r="B16" s="6" t="n">
        <v>8986000</v>
      </c>
      <c r="C16" s="6" t="n">
        <v>3851000</v>
      </c>
    </row>
    <row r="17" spans="1:3">
      <c r="A17" s="4" t="s">
        <v>272</v>
      </c>
      <c r="B17" s="6" t="n">
        <v>8986000</v>
      </c>
      <c r="C17" s="6" t="n">
        <v>3851000</v>
      </c>
    </row>
    <row r="18" spans="1:3">
      <c r="A18" s="4" t="s">
        <v>273</v>
      </c>
      <c r="B18" s="6" t="n">
        <v>8986000</v>
      </c>
      <c r="C18" s="6" t="n">
        <v>3851000</v>
      </c>
    </row>
    <row r="19" spans="1:3">
      <c r="A19" s="4" t="s">
        <v>277</v>
      </c>
    </row>
    <row r="20" spans="1:3">
      <c r="A20" s="3" t="s">
        <v>268</v>
      </c>
    </row>
    <row r="21" spans="1:3">
      <c r="A21" s="4" t="s">
        <v>269</v>
      </c>
      <c r="B21" s="6" t="n">
        <v>725000</v>
      </c>
      <c r="C21" s="6" t="n">
        <v>5802000</v>
      </c>
    </row>
    <row r="22" spans="1:3">
      <c r="A22" s="4" t="s">
        <v>270</v>
      </c>
      <c r="C22" s="6" t="n">
        <v>4000</v>
      </c>
    </row>
    <row r="23" spans="1:3">
      <c r="A23" s="4" t="s">
        <v>271</v>
      </c>
      <c r="C23" s="6" t="n">
        <v>-1000</v>
      </c>
    </row>
    <row r="24" spans="1:3">
      <c r="A24" s="4" t="s">
        <v>272</v>
      </c>
      <c r="B24" s="6" t="n">
        <v>725000</v>
      </c>
      <c r="C24" s="6" t="n">
        <v>5805000</v>
      </c>
    </row>
    <row r="25" spans="1:3">
      <c r="A25" s="4" t="s">
        <v>274</v>
      </c>
      <c r="B25" s="6" t="n">
        <v>725000</v>
      </c>
      <c r="C25" s="6" t="n">
        <v>5805000</v>
      </c>
    </row>
    <row r="26" spans="1:3">
      <c r="A26" s="4" t="s">
        <v>278</v>
      </c>
    </row>
    <row r="27" spans="1:3">
      <c r="A27" s="3" t="s">
        <v>268</v>
      </c>
    </row>
    <row r="28" spans="1:3">
      <c r="A28" s="4" t="s">
        <v>269</v>
      </c>
      <c r="B28" s="6" t="n">
        <v>725000</v>
      </c>
      <c r="C28" s="6" t="n">
        <v>4291000</v>
      </c>
    </row>
    <row r="29" spans="1:3">
      <c r="A29" s="4" t="s">
        <v>270</v>
      </c>
      <c r="C29" s="6" t="n">
        <v>4000</v>
      </c>
    </row>
    <row r="30" spans="1:3">
      <c r="A30" s="4" t="s">
        <v>271</v>
      </c>
      <c r="C30" s="6" t="n">
        <v>-1000</v>
      </c>
    </row>
    <row r="31" spans="1:3">
      <c r="A31" s="4" t="s">
        <v>272</v>
      </c>
      <c r="B31" s="6" t="n">
        <v>725000</v>
      </c>
      <c r="C31" s="6" t="n">
        <v>4294000</v>
      </c>
    </row>
    <row r="32" spans="1:3">
      <c r="A32" s="4" t="s">
        <v>274</v>
      </c>
      <c r="B32" s="7" t="n">
        <v>725000</v>
      </c>
      <c r="C32" s="6" t="n">
        <v>4294000</v>
      </c>
    </row>
    <row r="33" spans="1:3">
      <c r="A33" s="4" t="s">
        <v>279</v>
      </c>
    </row>
    <row r="34" spans="1:3">
      <c r="A34" s="3" t="s">
        <v>268</v>
      </c>
    </row>
    <row r="35" spans="1:3">
      <c r="A35" s="4" t="s">
        <v>269</v>
      </c>
      <c r="C35" s="6" t="n">
        <v>1511000</v>
      </c>
    </row>
    <row r="36" spans="1:3">
      <c r="A36" s="4" t="s">
        <v>272</v>
      </c>
      <c r="C36" s="6" t="n">
        <v>1511000</v>
      </c>
    </row>
    <row r="37" spans="1:3">
      <c r="A37" s="4" t="s">
        <v>274</v>
      </c>
      <c r="C37" s="7" t="n">
        <v>151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59</v>
      </c>
    </row>
    <row r="2" spans="1:2">
      <c r="A2" s="3" t="s">
        <v>268</v>
      </c>
    </row>
    <row r="3" spans="1:2">
      <c r="A3" s="4" t="s">
        <v>281</v>
      </c>
      <c r="B3" s="7" t="n">
        <v>725</v>
      </c>
    </row>
    <row r="4" spans="1:2">
      <c r="A4" s="4" t="s">
        <v>282</v>
      </c>
      <c r="B4" s="7" t="n">
        <v>7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23"/>
    <col customWidth="1" max="6" min="6" width="14"/>
    <col customWidth="1" max="7" min="7" width="16"/>
    <col customWidth="1" max="8" min="8" width="13"/>
  </cols>
  <sheetData>
    <row r="1" spans="1:8">
      <c r="A1" s="1" t="s">
        <v>283</v>
      </c>
      <c r="B1" s="2" t="s">
        <v>284</v>
      </c>
      <c r="C1" s="2" t="s">
        <v>70</v>
      </c>
      <c r="D1" s="2" t="s">
        <v>285</v>
      </c>
      <c r="E1" s="2" t="s">
        <v>1</v>
      </c>
      <c r="G1" s="2" t="s">
        <v>286</v>
      </c>
    </row>
    <row r="2" spans="1:8">
      <c r="B2" s="2" t="s">
        <v>287</v>
      </c>
      <c r="C2" s="2" t="s">
        <v>288</v>
      </c>
      <c r="D2" s="2" t="s">
        <v>289</v>
      </c>
      <c r="E2" s="2" t="s">
        <v>2</v>
      </c>
      <c r="F2" s="2" t="s">
        <v>71</v>
      </c>
      <c r="G2" s="2" t="s">
        <v>23</v>
      </c>
      <c r="H2" s="2" t="s">
        <v>290</v>
      </c>
    </row>
    <row r="3" spans="1:8">
      <c r="A3" s="3" t="s">
        <v>291</v>
      </c>
    </row>
    <row r="4" spans="1:8">
      <c r="A4" s="4" t="s">
        <v>292</v>
      </c>
      <c r="E4" s="6" t="n">
        <v>1145417</v>
      </c>
      <c r="G4" s="6" t="n">
        <v>922930</v>
      </c>
    </row>
    <row r="5" spans="1:8">
      <c r="A5" s="4" t="s">
        <v>293</v>
      </c>
      <c r="E5" s="7" t="n">
        <v>0</v>
      </c>
    </row>
    <row r="6" spans="1:8">
      <c r="A6" s="4" t="s">
        <v>294</v>
      </c>
      <c r="E6" s="6" t="n">
        <v>0</v>
      </c>
    </row>
    <row r="7" spans="1:8">
      <c r="A7" s="4" t="s">
        <v>295</v>
      </c>
      <c r="E7" s="6" t="n">
        <v>0</v>
      </c>
      <c r="F7" s="7" t="n">
        <v>0</v>
      </c>
    </row>
    <row r="8" spans="1:8">
      <c r="A8" s="4" t="s">
        <v>296</v>
      </c>
      <c r="E8" s="6" t="n">
        <v>327000</v>
      </c>
      <c r="F8" s="6" t="n">
        <v>505000</v>
      </c>
    </row>
    <row r="9" spans="1:8">
      <c r="A9" s="4" t="s">
        <v>297</v>
      </c>
      <c r="E9" s="6" t="n">
        <v>213000</v>
      </c>
      <c r="F9" s="6" t="n">
        <v>328000</v>
      </c>
    </row>
    <row r="10" spans="1:8">
      <c r="A10" s="4" t="s">
        <v>298</v>
      </c>
      <c r="E10" s="7" t="n">
        <v>378000</v>
      </c>
    </row>
    <row r="11" spans="1:8">
      <c r="A11" s="4" t="s">
        <v>299</v>
      </c>
      <c r="E11" s="4" t="s">
        <v>300</v>
      </c>
    </row>
    <row r="12" spans="1:8">
      <c r="A12" s="4" t="s">
        <v>301</v>
      </c>
      <c r="E12" s="7" t="n">
        <v>0</v>
      </c>
      <c r="F12" s="7" t="n">
        <v>-63000</v>
      </c>
    </row>
    <row r="13" spans="1:8">
      <c r="A13" s="4" t="s">
        <v>302</v>
      </c>
    </row>
    <row r="14" spans="1:8">
      <c r="A14" s="3" t="s">
        <v>291</v>
      </c>
    </row>
    <row r="15" spans="1:8">
      <c r="A15" s="4" t="s">
        <v>303</v>
      </c>
      <c r="H15" s="6" t="n">
        <v>2000000</v>
      </c>
    </row>
    <row r="16" spans="1:8">
      <c r="A16" s="4" t="s">
        <v>304</v>
      </c>
      <c r="E16" s="6" t="n">
        <v>160138</v>
      </c>
    </row>
    <row r="17" spans="1:8">
      <c r="A17" s="4" t="s">
        <v>292</v>
      </c>
      <c r="E17" s="6" t="n">
        <v>1292968</v>
      </c>
    </row>
    <row r="18" spans="1:8">
      <c r="A18" s="4" t="s">
        <v>305</v>
      </c>
      <c r="E18" s="6" t="n">
        <v>546894</v>
      </c>
    </row>
    <row r="19" spans="1:8">
      <c r="A19" s="4" t="s">
        <v>306</v>
      </c>
    </row>
    <row r="20" spans="1:8">
      <c r="A20" s="3" t="s">
        <v>291</v>
      </c>
    </row>
    <row r="21" spans="1:8">
      <c r="A21" s="4" t="s">
        <v>307</v>
      </c>
      <c r="E21" s="4" t="s">
        <v>308</v>
      </c>
    </row>
    <row r="22" spans="1:8">
      <c r="A22" s="4" t="s">
        <v>309</v>
      </c>
    </row>
    <row r="23" spans="1:8">
      <c r="A23" s="3" t="s">
        <v>291</v>
      </c>
    </row>
    <row r="24" spans="1:8">
      <c r="A24" s="4" t="s">
        <v>310</v>
      </c>
      <c r="B24" s="6" t="n">
        <v>0</v>
      </c>
      <c r="D24" s="6" t="n">
        <v>0</v>
      </c>
      <c r="E24" s="6" t="n">
        <v>0</v>
      </c>
      <c r="G24" s="6" t="n">
        <v>0</v>
      </c>
    </row>
    <row r="25" spans="1:8">
      <c r="A25" s="4" t="s">
        <v>311</v>
      </c>
      <c r="E25" s="4" t="s">
        <v>312</v>
      </c>
    </row>
    <row r="26" spans="1:8">
      <c r="A26" s="4" t="s">
        <v>292</v>
      </c>
      <c r="E26" s="6" t="n">
        <v>51000</v>
      </c>
    </row>
    <row r="27" spans="1:8">
      <c r="A27" s="4" t="s">
        <v>313</v>
      </c>
    </row>
    <row r="28" spans="1:8">
      <c r="A28" s="3" t="s">
        <v>291</v>
      </c>
    </row>
    <row r="29" spans="1:8">
      <c r="A29" s="4" t="s">
        <v>314</v>
      </c>
      <c r="E29" s="6" t="n">
        <v>10230</v>
      </c>
    </row>
    <row r="30" spans="1:8">
      <c r="A30" s="4" t="s">
        <v>315</v>
      </c>
    </row>
    <row r="31" spans="1:8">
      <c r="A31" s="3" t="s">
        <v>291</v>
      </c>
    </row>
    <row r="32" spans="1:8">
      <c r="A32" s="4" t="s">
        <v>316</v>
      </c>
      <c r="E32" s="4" t="s">
        <v>317</v>
      </c>
    </row>
    <row r="33" spans="1:8">
      <c r="A33" s="4" t="s">
        <v>314</v>
      </c>
      <c r="E33" s="6" t="n">
        <v>58726</v>
      </c>
    </row>
    <row r="34" spans="1:8">
      <c r="A34" s="4" t="s">
        <v>318</v>
      </c>
    </row>
    <row r="35" spans="1:8">
      <c r="A35" s="3" t="s">
        <v>291</v>
      </c>
    </row>
    <row r="36" spans="1:8">
      <c r="A36" s="4" t="s">
        <v>319</v>
      </c>
      <c r="C36" s="6" t="n">
        <v>100239</v>
      </c>
    </row>
    <row r="37" spans="1:8">
      <c r="A37" s="4" t="s">
        <v>320</v>
      </c>
    </row>
    <row r="38" spans="1:8">
      <c r="A38" s="3" t="s">
        <v>291</v>
      </c>
    </row>
    <row r="39" spans="1:8">
      <c r="A39" s="4" t="s">
        <v>310</v>
      </c>
      <c r="E39" s="6" t="n">
        <v>259686</v>
      </c>
    </row>
    <row r="40" spans="1:8">
      <c r="A40" s="4" t="s">
        <v>311</v>
      </c>
      <c r="E40" s="4" t="s">
        <v>321</v>
      </c>
    </row>
  </sheetData>
  <mergeCells count="2">
    <mergeCell ref="A1:A2"/>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22</v>
      </c>
      <c r="B1" s="2" t="s">
        <v>1</v>
      </c>
      <c r="C1" s="2" t="s">
        <v>323</v>
      </c>
    </row>
    <row r="2" spans="1:3">
      <c r="B2" s="2" t="s">
        <v>2</v>
      </c>
      <c r="C2" s="2" t="s">
        <v>23</v>
      </c>
    </row>
    <row r="3" spans="1:3">
      <c r="A3" s="3" t="s">
        <v>168</v>
      </c>
    </row>
    <row r="4" spans="1:3">
      <c r="A4" s="4" t="s">
        <v>324</v>
      </c>
      <c r="B4" s="6" t="n">
        <v>922930</v>
      </c>
    </row>
    <row r="5" spans="1:3">
      <c r="A5" s="4" t="s">
        <v>325</v>
      </c>
      <c r="B5" s="6" t="n">
        <v>259686</v>
      </c>
    </row>
    <row r="6" spans="1:3">
      <c r="A6" s="4" t="s">
        <v>326</v>
      </c>
      <c r="B6" s="4" t="s">
        <v>50</v>
      </c>
    </row>
    <row r="7" spans="1:3">
      <c r="A7" s="4" t="s">
        <v>327</v>
      </c>
      <c r="B7" s="6" t="n">
        <v>-37199</v>
      </c>
    </row>
    <row r="8" spans="1:3">
      <c r="A8" s="4" t="s">
        <v>324</v>
      </c>
      <c r="B8" s="6" t="n">
        <v>1145417</v>
      </c>
      <c r="C8" s="6" t="n">
        <v>922930</v>
      </c>
    </row>
    <row r="9" spans="1:3">
      <c r="A9" s="4" t="s">
        <v>328</v>
      </c>
      <c r="B9" s="6" t="n">
        <v>669186</v>
      </c>
    </row>
    <row r="10" spans="1:3">
      <c r="A10" s="4" t="s">
        <v>329</v>
      </c>
      <c r="B10" s="6" t="n">
        <v>1145417</v>
      </c>
    </row>
    <row r="11" spans="1:3">
      <c r="A11" s="4" t="s">
        <v>330</v>
      </c>
      <c r="B11" s="8" t="n">
        <v>10.1</v>
      </c>
    </row>
    <row r="12" spans="1:3">
      <c r="A12" s="4" t="s">
        <v>331</v>
      </c>
      <c r="B12" s="9" t="n">
        <v>4.42</v>
      </c>
    </row>
    <row r="13" spans="1:3">
      <c r="A13" s="4" t="s">
        <v>332</v>
      </c>
      <c r="B13" s="4" t="s">
        <v>50</v>
      </c>
    </row>
    <row r="14" spans="1:3">
      <c r="A14" s="4" t="s">
        <v>333</v>
      </c>
      <c r="B14" s="9" t="n">
        <v>11.57</v>
      </c>
    </row>
    <row r="15" spans="1:3">
      <c r="A15" s="4" t="s">
        <v>330</v>
      </c>
      <c r="B15" s="9" t="n">
        <v>8.76</v>
      </c>
      <c r="C15" s="8" t="n">
        <v>10.1</v>
      </c>
    </row>
    <row r="16" spans="1:3">
      <c r="A16" s="4" t="s">
        <v>334</v>
      </c>
      <c r="B16" s="9" t="n">
        <v>10.5</v>
      </c>
    </row>
    <row r="17" spans="1:3">
      <c r="A17" s="4" t="s">
        <v>335</v>
      </c>
      <c r="B17" s="8" t="n">
        <v>8.76</v>
      </c>
    </row>
    <row r="18" spans="1:3">
      <c r="A18" s="4" t="s">
        <v>336</v>
      </c>
      <c r="B18" s="4" t="s">
        <v>337</v>
      </c>
      <c r="C18" s="4" t="s">
        <v>338</v>
      </c>
    </row>
    <row r="19" spans="1:3">
      <c r="A19" s="4" t="s">
        <v>339</v>
      </c>
      <c r="B19" s="4" t="s">
        <v>340</v>
      </c>
    </row>
    <row r="20" spans="1:3">
      <c r="A20" s="4" t="s">
        <v>341</v>
      </c>
      <c r="B20"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0412439</v>
      </c>
      <c r="C4" s="7" t="n">
        <v>25616640</v>
      </c>
      <c r="D4" s="7" t="n">
        <v>63280980</v>
      </c>
      <c r="E4" s="7" t="n">
        <v>76594526</v>
      </c>
    </row>
    <row r="5" spans="1:5">
      <c r="A5" s="4" t="s">
        <v>74</v>
      </c>
      <c r="B5" s="6" t="n">
        <v>17108532</v>
      </c>
      <c r="C5" s="6" t="n">
        <v>18926042</v>
      </c>
      <c r="D5" s="6" t="n">
        <v>48001368</v>
      </c>
      <c r="E5" s="6" t="n">
        <v>55759167</v>
      </c>
    </row>
    <row r="6" spans="1:5">
      <c r="A6" s="4" t="s">
        <v>75</v>
      </c>
      <c r="B6" s="6" t="n">
        <v>3303907</v>
      </c>
      <c r="C6" s="6" t="n">
        <v>6690598</v>
      </c>
      <c r="D6" s="6" t="n">
        <v>15279612</v>
      </c>
      <c r="E6" s="6" t="n">
        <v>20835359</v>
      </c>
    </row>
    <row r="7" spans="1:5">
      <c r="A7" s="3" t="s">
        <v>76</v>
      </c>
    </row>
    <row r="8" spans="1:5">
      <c r="A8" s="4" t="s">
        <v>77</v>
      </c>
      <c r="B8" s="6" t="n">
        <v>7161323</v>
      </c>
      <c r="C8" s="6" t="n">
        <v>7866009</v>
      </c>
      <c r="D8" s="6" t="n">
        <v>21516625</v>
      </c>
      <c r="E8" s="6" t="n">
        <v>27550271</v>
      </c>
    </row>
    <row r="9" spans="1:5">
      <c r="A9" s="4" t="s">
        <v>78</v>
      </c>
      <c r="E9" s="6" t="n">
        <v>-4147836</v>
      </c>
    </row>
    <row r="10" spans="1:5">
      <c r="A10" s="4" t="s">
        <v>79</v>
      </c>
      <c r="D10" s="6" t="n">
        <v>1617389</v>
      </c>
    </row>
    <row r="11" spans="1:5">
      <c r="A11" s="4" t="s">
        <v>80</v>
      </c>
      <c r="B11" s="6" t="n">
        <v>796231</v>
      </c>
      <c r="D11" s="6" t="n">
        <v>2325861</v>
      </c>
    </row>
    <row r="12" spans="1:5">
      <c r="A12" s="4" t="s">
        <v>81</v>
      </c>
      <c r="B12" s="6" t="n">
        <v>7957554</v>
      </c>
      <c r="C12" s="6" t="n">
        <v>7866009</v>
      </c>
      <c r="D12" s="6" t="n">
        <v>25459875</v>
      </c>
      <c r="E12" s="6" t="n">
        <v>23402435</v>
      </c>
    </row>
    <row r="13" spans="1:5">
      <c r="A13" s="4" t="s">
        <v>82</v>
      </c>
      <c r="B13" s="6" t="n">
        <v>-4653647</v>
      </c>
      <c r="C13" s="6" t="n">
        <v>-1175411</v>
      </c>
      <c r="D13" s="6" t="n">
        <v>-10180263</v>
      </c>
      <c r="E13" s="6" t="n">
        <v>-2567076</v>
      </c>
    </row>
    <row r="14" spans="1:5">
      <c r="A14" s="3" t="s">
        <v>83</v>
      </c>
    </row>
    <row r="15" spans="1:5">
      <c r="A15" s="4" t="s">
        <v>84</v>
      </c>
      <c r="B15" s="6" t="n">
        <v>38869</v>
      </c>
      <c r="C15" s="6" t="n">
        <v>19259</v>
      </c>
      <c r="D15" s="6" t="n">
        <v>78888</v>
      </c>
      <c r="E15" s="6" t="n">
        <v>119395</v>
      </c>
    </row>
    <row r="16" spans="1:5">
      <c r="A16" s="4" t="s">
        <v>85</v>
      </c>
      <c r="B16" s="6" t="n">
        <v>26222</v>
      </c>
      <c r="C16" s="6" t="n">
        <v>-60088</v>
      </c>
      <c r="D16" s="6" t="n">
        <v>-32024</v>
      </c>
      <c r="E16" s="6" t="n">
        <v>748234</v>
      </c>
    </row>
    <row r="17" spans="1:5">
      <c r="A17" s="4" t="s">
        <v>86</v>
      </c>
      <c r="B17" s="6" t="n">
        <v>-42799</v>
      </c>
      <c r="C17" s="6" t="n">
        <v>-44228</v>
      </c>
      <c r="D17" s="6" t="n">
        <v>-61839</v>
      </c>
      <c r="E17" s="6" t="n">
        <v>-94375</v>
      </c>
    </row>
    <row r="18" spans="1:5">
      <c r="A18" s="4" t="s">
        <v>87</v>
      </c>
      <c r="E18" s="6" t="n">
        <v>-4238497</v>
      </c>
    </row>
    <row r="19" spans="1:5">
      <c r="A19" s="4" t="s">
        <v>88</v>
      </c>
      <c r="B19" s="6" t="n">
        <v>22292</v>
      </c>
      <c r="C19" s="6" t="n">
        <v>-85057</v>
      </c>
      <c r="D19" s="6" t="n">
        <v>-14975</v>
      </c>
      <c r="E19" s="6" t="n">
        <v>-3465243</v>
      </c>
    </row>
    <row r="20" spans="1:5">
      <c r="A20" s="4" t="s">
        <v>89</v>
      </c>
      <c r="B20" s="6" t="n">
        <v>-4631355</v>
      </c>
      <c r="C20" s="6" t="n">
        <v>-1260468</v>
      </c>
      <c r="D20" s="6" t="n">
        <v>-10195238</v>
      </c>
      <c r="E20" s="6" t="n">
        <v>-6032319</v>
      </c>
    </row>
    <row r="21" spans="1:5">
      <c r="A21" s="4" t="s">
        <v>90</v>
      </c>
      <c r="B21" s="6" t="n">
        <v>-109340</v>
      </c>
      <c r="C21" s="6" t="n">
        <v>3301</v>
      </c>
      <c r="D21" s="6" t="n">
        <v>-67014</v>
      </c>
      <c r="E21" s="6" t="n">
        <v>242617</v>
      </c>
    </row>
    <row r="22" spans="1:5">
      <c r="A22" s="4" t="s">
        <v>91</v>
      </c>
      <c r="B22" s="6" t="n">
        <v>-4522015</v>
      </c>
      <c r="C22" s="6" t="n">
        <v>-1263769</v>
      </c>
      <c r="D22" s="6" t="n">
        <v>-10128224</v>
      </c>
      <c r="E22" s="6" t="n">
        <v>-6274936</v>
      </c>
    </row>
    <row r="23" spans="1:5">
      <c r="A23" s="3" t="s">
        <v>92</v>
      </c>
    </row>
    <row r="24" spans="1:5">
      <c r="A24" s="4" t="s">
        <v>93</v>
      </c>
      <c r="E24" s="6" t="n">
        <v>-4147836</v>
      </c>
    </row>
    <row r="25" spans="1:5">
      <c r="A25" s="4" t="s">
        <v>94</v>
      </c>
      <c r="B25" s="6" t="n">
        <v>-240</v>
      </c>
      <c r="C25" s="6" t="n">
        <v>-2729</v>
      </c>
      <c r="D25" s="6" t="n">
        <v>-3187</v>
      </c>
      <c r="E25" s="6" t="n">
        <v>35575</v>
      </c>
    </row>
    <row r="26" spans="1:5">
      <c r="A26" s="4" t="s">
        <v>95</v>
      </c>
      <c r="B26" s="6" t="n">
        <v>31508</v>
      </c>
      <c r="C26" s="6" t="n">
        <v>15465</v>
      </c>
      <c r="D26" s="6" t="n">
        <v>63724</v>
      </c>
      <c r="E26" s="6" t="n">
        <v>4168590</v>
      </c>
    </row>
    <row r="27" spans="1:5">
      <c r="A27" s="4" t="s">
        <v>96</v>
      </c>
      <c r="B27" s="6" t="n">
        <v>31268</v>
      </c>
      <c r="C27" s="6" t="n">
        <v>12736</v>
      </c>
      <c r="D27" s="6" t="n">
        <v>60537</v>
      </c>
      <c r="E27" s="6" t="n">
        <v>56329</v>
      </c>
    </row>
    <row r="28" spans="1:5">
      <c r="A28" s="4" t="s">
        <v>97</v>
      </c>
      <c r="B28" s="7" t="n">
        <v>-4490747</v>
      </c>
      <c r="C28" s="7" t="n">
        <v>-1251033</v>
      </c>
      <c r="D28" s="7" t="n">
        <v>-10067687</v>
      </c>
      <c r="E28" s="7" t="n">
        <v>-6218607</v>
      </c>
    </row>
    <row r="29" spans="1:5">
      <c r="A29" s="4" t="s">
        <v>98</v>
      </c>
      <c r="B29" s="8" t="n">
        <v>-0.5</v>
      </c>
      <c r="C29" s="8" t="n">
        <v>-0.14</v>
      </c>
      <c r="D29" s="8" t="n">
        <v>-1.13</v>
      </c>
      <c r="E29" s="8" t="n">
        <v>-0.71</v>
      </c>
    </row>
    <row r="30" spans="1:5">
      <c r="A30" s="4" t="s">
        <v>99</v>
      </c>
      <c r="B30" s="8" t="n">
        <v>-0.5</v>
      </c>
      <c r="C30" s="8" t="n">
        <v>-0.14</v>
      </c>
      <c r="D30" s="8" t="n">
        <v>-1.13</v>
      </c>
      <c r="E30" s="8" t="n">
        <v>-0.71</v>
      </c>
    </row>
    <row r="31" spans="1:5">
      <c r="A31" s="4" t="s">
        <v>100</v>
      </c>
      <c r="B31" s="6" t="n">
        <v>8960606</v>
      </c>
      <c r="C31" s="6" t="n">
        <v>8849236</v>
      </c>
      <c r="D31" s="6" t="n">
        <v>8934235</v>
      </c>
      <c r="E31" s="6" t="n">
        <v>8816042</v>
      </c>
    </row>
    <row r="32" spans="1:5">
      <c r="A32" s="4" t="s">
        <v>101</v>
      </c>
      <c r="B32" s="6" t="n">
        <v>8960606</v>
      </c>
      <c r="C32" s="6" t="n">
        <v>8849236</v>
      </c>
      <c r="D32" s="6" t="n">
        <v>8934235</v>
      </c>
      <c r="E32" s="6" t="n">
        <v>8816042</v>
      </c>
    </row>
    <row r="33" spans="1:5">
      <c r="A33" s="4" t="s">
        <v>102</v>
      </c>
      <c r="B33" s="8" t="n">
        <v>0.04</v>
      </c>
      <c r="C33" s="8" t="n">
        <v>0.04</v>
      </c>
      <c r="D33" s="8" t="n">
        <v>0.12</v>
      </c>
      <c r="E33"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3" t="s">
        <v>291</v>
      </c>
    </row>
    <row r="4" spans="1:2">
      <c r="A4" s="4" t="s">
        <v>344</v>
      </c>
      <c r="B4" s="6" t="n">
        <v>149260</v>
      </c>
    </row>
    <row r="5" spans="1:2">
      <c r="A5" s="4" t="s">
        <v>345</v>
      </c>
      <c r="B5" s="6" t="n">
        <v>100239</v>
      </c>
    </row>
    <row r="6" spans="1:2">
      <c r="A6" s="4" t="s">
        <v>346</v>
      </c>
      <c r="B6" s="6" t="n">
        <v>-9214</v>
      </c>
    </row>
    <row r="7" spans="1:2">
      <c r="A7" s="4" t="s">
        <v>347</v>
      </c>
      <c r="B7" s="6" t="n">
        <v>-44845</v>
      </c>
    </row>
    <row r="8" spans="1:2">
      <c r="A8" s="4" t="s">
        <v>344</v>
      </c>
      <c r="B8" s="6" t="n">
        <v>195440</v>
      </c>
    </row>
    <row r="9" spans="1:2">
      <c r="A9" s="4" t="s">
        <v>348</v>
      </c>
      <c r="B9" s="8" t="n">
        <v>9.550000000000001</v>
      </c>
    </row>
    <row r="10" spans="1:2">
      <c r="A10" s="4" t="s">
        <v>349</v>
      </c>
      <c r="B10" s="9" t="n">
        <v>4.42</v>
      </c>
    </row>
    <row r="11" spans="1:2">
      <c r="A11" s="4" t="s">
        <v>350</v>
      </c>
      <c r="B11" s="9" t="n">
        <v>12.29</v>
      </c>
    </row>
    <row r="12" spans="1:2">
      <c r="A12" s="4" t="s">
        <v>351</v>
      </c>
      <c r="B12" s="9" t="n">
        <v>10.28</v>
      </c>
    </row>
    <row r="13" spans="1:2">
      <c r="A13" s="4" t="s">
        <v>348</v>
      </c>
      <c r="B13" s="8" t="n">
        <v>6.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43</v>
      </c>
    </row>
    <row r="3" spans="1:2">
      <c r="A3" s="3" t="s">
        <v>291</v>
      </c>
    </row>
    <row r="4" spans="1:2">
      <c r="A4" s="4" t="s">
        <v>344</v>
      </c>
      <c r="B4" s="6" t="n">
        <v>27134</v>
      </c>
    </row>
    <row r="5" spans="1:2">
      <c r="A5" s="4" t="s">
        <v>345</v>
      </c>
      <c r="B5" s="4" t="s">
        <v>50</v>
      </c>
    </row>
    <row r="6" spans="1:2">
      <c r="A6" s="4" t="s">
        <v>346</v>
      </c>
      <c r="B6" s="6" t="n">
        <v>-13341</v>
      </c>
    </row>
    <row r="7" spans="1:2">
      <c r="A7" s="4" t="s">
        <v>347</v>
      </c>
      <c r="B7" s="4" t="s">
        <v>50</v>
      </c>
    </row>
    <row r="8" spans="1:2">
      <c r="A8" s="4" t="s">
        <v>344</v>
      </c>
      <c r="B8" s="6" t="n">
        <v>13793</v>
      </c>
    </row>
    <row r="9" spans="1:2">
      <c r="A9" s="4" t="s">
        <v>348</v>
      </c>
      <c r="B9" s="8" t="n">
        <v>8.65</v>
      </c>
    </row>
    <row r="10" spans="1:2">
      <c r="A10" s="4" t="s">
        <v>349</v>
      </c>
      <c r="B10" s="4" t="s">
        <v>50</v>
      </c>
    </row>
    <row r="11" spans="1:2">
      <c r="A11" s="4" t="s">
        <v>350</v>
      </c>
      <c r="B11" s="9" t="n">
        <v>11.05</v>
      </c>
    </row>
    <row r="12" spans="1:2">
      <c r="A12" s="4" t="s">
        <v>351</v>
      </c>
      <c r="B12" s="4" t="s">
        <v>50</v>
      </c>
    </row>
    <row r="13" spans="1:2">
      <c r="A13" s="4" t="s">
        <v>348</v>
      </c>
      <c r="B13" s="8" t="n">
        <v>6.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3</v>
      </c>
      <c r="B1" s="2" t="s">
        <v>1</v>
      </c>
    </row>
    <row r="2" spans="1:3">
      <c r="B2" s="2" t="s">
        <v>2</v>
      </c>
      <c r="C2" s="2" t="s">
        <v>23</v>
      </c>
    </row>
    <row r="3" spans="1:3">
      <c r="A3" s="3" t="s">
        <v>170</v>
      </c>
    </row>
    <row r="4" spans="1:3">
      <c r="A4" s="4" t="s">
        <v>354</v>
      </c>
      <c r="B4" s="7" t="n">
        <v>3131000</v>
      </c>
    </row>
    <row r="5" spans="1:3">
      <c r="A5" s="4" t="s">
        <v>355</v>
      </c>
      <c r="B5" s="8" t="n">
        <v>0.35</v>
      </c>
    </row>
    <row r="6" spans="1:3">
      <c r="A6" s="4" t="s">
        <v>356</v>
      </c>
      <c r="B6" s="7" t="n">
        <v>8406000</v>
      </c>
      <c r="C6" s="7" t="n">
        <v>12083000</v>
      </c>
    </row>
    <row r="7" spans="1:3">
      <c r="A7" s="4" t="s">
        <v>357</v>
      </c>
      <c r="B7" s="6" t="n">
        <v>6612000</v>
      </c>
      <c r="C7" s="6" t="n">
        <v>10122000</v>
      </c>
    </row>
    <row r="8" spans="1:3">
      <c r="A8" s="4" t="s">
        <v>108</v>
      </c>
      <c r="B8" s="7" t="n">
        <v>15017656</v>
      </c>
      <c r="C8" s="7" t="n">
        <v>222049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58</v>
      </c>
      <c r="B1" s="2" t="s">
        <v>70</v>
      </c>
      <c r="D1" s="2" t="s">
        <v>1</v>
      </c>
    </row>
    <row r="2" spans="1:6">
      <c r="B2" s="2" t="s">
        <v>2</v>
      </c>
      <c r="C2" s="2" t="s">
        <v>359</v>
      </c>
      <c r="D2" s="2" t="s">
        <v>2</v>
      </c>
      <c r="E2" s="2" t="s">
        <v>71</v>
      </c>
      <c r="F2" s="2" t="s">
        <v>23</v>
      </c>
    </row>
    <row r="3" spans="1:6">
      <c r="A3" s="3" t="s">
        <v>360</v>
      </c>
    </row>
    <row r="4" spans="1:6">
      <c r="A4" s="4" t="s">
        <v>79</v>
      </c>
      <c r="D4" s="7" t="n">
        <v>1617389</v>
      </c>
    </row>
    <row r="5" spans="1:6">
      <c r="A5" s="4" t="s">
        <v>361</v>
      </c>
      <c r="B5" s="7" t="n">
        <v>154000</v>
      </c>
      <c r="C5" s="7" t="n">
        <v>154000</v>
      </c>
      <c r="D5" s="6" t="n">
        <v>154000</v>
      </c>
      <c r="F5" s="4" t="s">
        <v>50</v>
      </c>
    </row>
    <row r="6" spans="1:6">
      <c r="A6" s="4" t="s">
        <v>362</v>
      </c>
      <c r="D6" s="6" t="n">
        <v>27000</v>
      </c>
      <c r="E6" s="7" t="n">
        <v>63000</v>
      </c>
    </row>
    <row r="7" spans="1:6">
      <c r="A7" s="4" t="s">
        <v>363</v>
      </c>
    </row>
    <row r="8" spans="1:6">
      <c r="A8" s="3" t="s">
        <v>360</v>
      </c>
    </row>
    <row r="9" spans="1:6">
      <c r="A9" s="4" t="s">
        <v>79</v>
      </c>
      <c r="B9" s="7" t="n">
        <v>1463000</v>
      </c>
      <c r="C9" s="7" t="n">
        <v>1463000</v>
      </c>
      <c r="D9" s="7" t="n">
        <v>146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4</v>
      </c>
      <c r="B1" s="2" t="s">
        <v>70</v>
      </c>
      <c r="D1" s="2" t="s">
        <v>1</v>
      </c>
    </row>
    <row r="2" spans="1:4">
      <c r="B2" s="2" t="s">
        <v>2</v>
      </c>
      <c r="C2" s="2" t="s">
        <v>359</v>
      </c>
      <c r="D2" s="2" t="s">
        <v>2</v>
      </c>
    </row>
    <row r="3" spans="1:4">
      <c r="A3" s="3" t="s">
        <v>365</v>
      </c>
    </row>
    <row r="4" spans="1:4">
      <c r="A4" s="4" t="s">
        <v>366</v>
      </c>
      <c r="D4" s="7" t="n">
        <v>1462503</v>
      </c>
    </row>
    <row r="5" spans="1:4">
      <c r="A5" s="4" t="s">
        <v>79</v>
      </c>
      <c r="D5" s="6" t="n">
        <v>-1617389</v>
      </c>
    </row>
    <row r="6" spans="1:4">
      <c r="A6" s="4" t="s">
        <v>363</v>
      </c>
    </row>
    <row r="7" spans="1:4">
      <c r="A7" s="3" t="s">
        <v>365</v>
      </c>
    </row>
    <row r="8" spans="1:4">
      <c r="A8" s="4" t="s">
        <v>366</v>
      </c>
      <c r="D8" s="6" t="n">
        <v>1463000</v>
      </c>
    </row>
    <row r="9" spans="1:4">
      <c r="A9" s="4" t="s">
        <v>79</v>
      </c>
      <c r="B9" s="7" t="n">
        <v>-1463000</v>
      </c>
      <c r="C9" s="7" t="n">
        <v>-1463000</v>
      </c>
      <c r="D9" s="6" t="n">
        <v>-1463000</v>
      </c>
    </row>
    <row r="10" spans="1:4">
      <c r="A10" s="4" t="s">
        <v>367</v>
      </c>
      <c r="B10" s="4" t="s">
        <v>50</v>
      </c>
      <c r="D10" s="4" t="s">
        <v>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3" t="s">
        <v>365</v>
      </c>
    </row>
    <row r="3" spans="1:3">
      <c r="A3" s="4" t="s">
        <v>369</v>
      </c>
      <c r="C3" s="7" t="n">
        <v>1462503</v>
      </c>
    </row>
    <row r="4" spans="1:3">
      <c r="A4" s="4" t="s">
        <v>363</v>
      </c>
    </row>
    <row r="5" spans="1:3">
      <c r="A5" s="3" t="s">
        <v>365</v>
      </c>
    </row>
    <row r="6" spans="1:3">
      <c r="A6" s="4" t="s">
        <v>370</v>
      </c>
      <c r="B6" s="7" t="n">
        <v>1463000</v>
      </c>
    </row>
    <row r="7" spans="1:3">
      <c r="A7" s="4" t="s">
        <v>371</v>
      </c>
      <c r="B7" s="6" t="n">
        <v>-1463000</v>
      </c>
    </row>
    <row r="8" spans="1:3">
      <c r="A8" s="4" t="s">
        <v>369</v>
      </c>
      <c r="B8" s="4" t="s">
        <v>50</v>
      </c>
      <c r="C8" s="7" t="n">
        <v>146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59</v>
      </c>
      <c r="D1" s="2" t="s">
        <v>23</v>
      </c>
    </row>
    <row r="2" spans="1:4">
      <c r="A2" s="3" t="s">
        <v>373</v>
      </c>
    </row>
    <row r="3" spans="1:4">
      <c r="A3" s="4" t="s">
        <v>374</v>
      </c>
      <c r="B3" s="7" t="n">
        <v>818000</v>
      </c>
      <c r="D3" s="7" t="n">
        <v>811000</v>
      </c>
    </row>
    <row r="4" spans="1:4">
      <c r="A4" s="4" t="s">
        <v>375</v>
      </c>
      <c r="B4" s="6" t="n">
        <v>-480000</v>
      </c>
      <c r="D4" s="6" t="n">
        <v>-422000</v>
      </c>
    </row>
    <row r="5" spans="1:4">
      <c r="A5" s="4" t="s">
        <v>79</v>
      </c>
      <c r="B5" s="6" t="n">
        <v>-154000</v>
      </c>
      <c r="C5" s="7" t="n">
        <v>-154000</v>
      </c>
      <c r="D5" s="4" t="s">
        <v>50</v>
      </c>
    </row>
    <row r="6" spans="1:4">
      <c r="A6" s="4" t="s">
        <v>376</v>
      </c>
      <c r="B6" s="6" t="n">
        <v>-165000</v>
      </c>
      <c r="D6" s="6" t="n">
        <v>-199000</v>
      </c>
    </row>
    <row r="7" spans="1:4">
      <c r="A7" s="4" t="s">
        <v>377</v>
      </c>
      <c r="B7" s="6" t="n">
        <v>19000</v>
      </c>
      <c r="D7" s="6" t="n">
        <v>190000</v>
      </c>
    </row>
    <row r="8" spans="1:4">
      <c r="A8" s="4" t="s">
        <v>378</v>
      </c>
    </row>
    <row r="9" spans="1:4">
      <c r="A9" s="3" t="s">
        <v>373</v>
      </c>
    </row>
    <row r="10" spans="1:4">
      <c r="A10" s="4" t="s">
        <v>374</v>
      </c>
      <c r="B10" s="6" t="n">
        <v>98000</v>
      </c>
      <c r="D10" s="6" t="n">
        <v>91000</v>
      </c>
    </row>
    <row r="11" spans="1:4">
      <c r="A11" s="4" t="s">
        <v>375</v>
      </c>
      <c r="B11" s="6" t="n">
        <v>-63000</v>
      </c>
      <c r="D11" s="6" t="n">
        <v>-50000</v>
      </c>
    </row>
    <row r="12" spans="1:4">
      <c r="A12" s="4" t="s">
        <v>79</v>
      </c>
      <c r="B12" s="4" t="s">
        <v>50</v>
      </c>
      <c r="D12" s="4" t="s">
        <v>50</v>
      </c>
    </row>
    <row r="13" spans="1:4">
      <c r="A13" s="4" t="s">
        <v>376</v>
      </c>
      <c r="B13" s="6" t="n">
        <v>-16000</v>
      </c>
      <c r="D13" s="6" t="n">
        <v>-20000</v>
      </c>
    </row>
    <row r="14" spans="1:4">
      <c r="A14" s="4" t="s">
        <v>377</v>
      </c>
      <c r="B14" s="6" t="n">
        <v>19000</v>
      </c>
      <c r="D14" s="6" t="n">
        <v>21000</v>
      </c>
    </row>
    <row r="15" spans="1:4">
      <c r="A15" s="4" t="s">
        <v>379</v>
      </c>
    </row>
    <row r="16" spans="1:4">
      <c r="A16" s="3" t="s">
        <v>373</v>
      </c>
    </row>
    <row r="17" spans="1:4">
      <c r="A17" s="4" t="s">
        <v>374</v>
      </c>
      <c r="B17" s="6" t="n">
        <v>491000</v>
      </c>
      <c r="D17" s="6" t="n">
        <v>491000</v>
      </c>
    </row>
    <row r="18" spans="1:4">
      <c r="A18" s="4" t="s">
        <v>375</v>
      </c>
      <c r="B18" s="6" t="n">
        <v>-230000</v>
      </c>
      <c r="D18" s="6" t="n">
        <v>-200000</v>
      </c>
    </row>
    <row r="19" spans="1:4">
      <c r="A19" s="4" t="s">
        <v>79</v>
      </c>
      <c r="B19" s="6" t="n">
        <v>-154000</v>
      </c>
      <c r="D19" s="4" t="s">
        <v>50</v>
      </c>
    </row>
    <row r="20" spans="1:4">
      <c r="A20" s="4" t="s">
        <v>376</v>
      </c>
      <c r="B20" s="6" t="n">
        <v>-107000</v>
      </c>
      <c r="D20" s="6" t="n">
        <v>-122000</v>
      </c>
    </row>
    <row r="21" spans="1:4">
      <c r="A21" s="4" t="s">
        <v>377</v>
      </c>
      <c r="B21" s="4" t="s">
        <v>50</v>
      </c>
      <c r="D21" s="6" t="n">
        <v>169000</v>
      </c>
    </row>
    <row r="22" spans="1:4">
      <c r="A22" s="4" t="s">
        <v>380</v>
      </c>
    </row>
    <row r="23" spans="1:4">
      <c r="A23" s="3" t="s">
        <v>373</v>
      </c>
    </row>
    <row r="24" spans="1:4">
      <c r="A24" s="4" t="s">
        <v>374</v>
      </c>
      <c r="B24" s="6" t="n">
        <v>229000</v>
      </c>
      <c r="D24" s="6" t="n">
        <v>229000</v>
      </c>
    </row>
    <row r="25" spans="1:4">
      <c r="A25" s="4" t="s">
        <v>375</v>
      </c>
      <c r="B25" s="6" t="n">
        <v>-187000</v>
      </c>
      <c r="D25" s="6" t="n">
        <v>-172000</v>
      </c>
    </row>
    <row r="26" spans="1:4">
      <c r="A26" s="4" t="s">
        <v>79</v>
      </c>
      <c r="B26" s="4" t="s">
        <v>50</v>
      </c>
      <c r="D26" s="4" t="s">
        <v>50</v>
      </c>
    </row>
    <row r="27" spans="1:4">
      <c r="A27" s="4" t="s">
        <v>376</v>
      </c>
      <c r="B27" s="6" t="n">
        <v>-42000</v>
      </c>
      <c r="D27" s="6" t="n">
        <v>-57000</v>
      </c>
    </row>
    <row r="28" spans="1:4">
      <c r="A28" s="4" t="s">
        <v>377</v>
      </c>
      <c r="B28" s="4" t="s">
        <v>50</v>
      </c>
      <c r="D28" s="4" t="s">
        <v>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59</v>
      </c>
    </row>
    <row r="2" spans="1:2">
      <c r="A2" s="3" t="s">
        <v>173</v>
      </c>
    </row>
    <row r="3" spans="1:2">
      <c r="A3" s="6" t="n">
        <v>2017</v>
      </c>
      <c r="B3" s="7" t="n">
        <v>3000</v>
      </c>
    </row>
    <row r="4" spans="1:2">
      <c r="A4" s="6" t="n">
        <v>2018</v>
      </c>
      <c r="B4" s="6" t="n">
        <v>7000</v>
      </c>
    </row>
    <row r="5" spans="1:2">
      <c r="A5" s="6" t="n">
        <v>2019</v>
      </c>
      <c r="B5" s="6" t="n">
        <v>2000</v>
      </c>
    </row>
    <row r="6" spans="1:2">
      <c r="A6" s="6" t="n">
        <v>2020</v>
      </c>
      <c r="B6" s="6" t="n">
        <v>2000</v>
      </c>
    </row>
    <row r="7" spans="1:2">
      <c r="A7" s="6" t="n">
        <v>2021</v>
      </c>
      <c r="B7" s="6" t="n">
        <v>2000</v>
      </c>
    </row>
    <row r="8" spans="1:2">
      <c r="A8" s="4" t="s">
        <v>382</v>
      </c>
      <c r="B8" s="7" t="n">
        <v>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83</v>
      </c>
      <c r="B1" s="2" t="s">
        <v>1</v>
      </c>
    </row>
    <row r="2" spans="1:3">
      <c r="B2" s="2" t="s">
        <v>2</v>
      </c>
      <c r="C2" s="2" t="s">
        <v>71</v>
      </c>
    </row>
    <row r="3" spans="1:3">
      <c r="A3" s="3" t="s">
        <v>176</v>
      </c>
    </row>
    <row r="4" spans="1:3">
      <c r="A4" s="4" t="s">
        <v>384</v>
      </c>
      <c r="B4" s="4" t="s">
        <v>385</v>
      </c>
    </row>
    <row r="5" spans="1:3">
      <c r="A5" s="4" t="s">
        <v>386</v>
      </c>
      <c r="B5" s="7" t="n">
        <v>600</v>
      </c>
      <c r="C5" s="7" t="n">
        <v>554</v>
      </c>
    </row>
    <row r="6" spans="1:3">
      <c r="A6" s="4" t="s">
        <v>387</v>
      </c>
      <c r="B6" s="6" t="n">
        <v>43</v>
      </c>
      <c r="C6" s="6" t="n">
        <v>119</v>
      </c>
    </row>
    <row r="7" spans="1:3">
      <c r="A7" s="4" t="s">
        <v>388</v>
      </c>
      <c r="B7" s="6" t="n">
        <v>-57</v>
      </c>
      <c r="C7" s="6" t="n">
        <v>-75</v>
      </c>
    </row>
    <row r="8" spans="1:3">
      <c r="A8" s="4" t="s">
        <v>389</v>
      </c>
      <c r="B8" s="7" t="n">
        <v>586</v>
      </c>
      <c r="C8" s="7" t="n">
        <v>5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390</v>
      </c>
      <c r="B1" s="2" t="s">
        <v>70</v>
      </c>
      <c r="C1" s="2" t="s">
        <v>1</v>
      </c>
    </row>
    <row r="2" spans="1:5">
      <c r="B2" s="2" t="s">
        <v>391</v>
      </c>
      <c r="C2" s="2" t="s">
        <v>2</v>
      </c>
      <c r="D2" s="2" t="s">
        <v>71</v>
      </c>
      <c r="E2" s="2" t="s">
        <v>23</v>
      </c>
    </row>
    <row r="3" spans="1:5">
      <c r="A3" s="3" t="s">
        <v>392</v>
      </c>
    </row>
    <row r="4" spans="1:5">
      <c r="A4" s="4" t="s">
        <v>146</v>
      </c>
      <c r="D4" s="7" t="n">
        <v>103603</v>
      </c>
    </row>
    <row r="5" spans="1:5">
      <c r="A5" s="4" t="s">
        <v>393</v>
      </c>
    </row>
    <row r="6" spans="1:5">
      <c r="A6" s="3" t="s">
        <v>392</v>
      </c>
    </row>
    <row r="7" spans="1:5">
      <c r="A7" s="4" t="s">
        <v>394</v>
      </c>
      <c r="C7" s="4" t="s">
        <v>395</v>
      </c>
    </row>
    <row r="8" spans="1:5">
      <c r="A8" s="4" t="s">
        <v>396</v>
      </c>
      <c r="C8" s="4" t="s">
        <v>397</v>
      </c>
    </row>
    <row r="9" spans="1:5">
      <c r="A9" s="4" t="s">
        <v>146</v>
      </c>
      <c r="B9" s="7" t="n">
        <v>104000</v>
      </c>
    </row>
    <row r="10" spans="1:5">
      <c r="A10" s="4" t="s">
        <v>398</v>
      </c>
    </row>
    <row r="11" spans="1:5">
      <c r="A11" s="3" t="s">
        <v>392</v>
      </c>
    </row>
    <row r="12" spans="1:5">
      <c r="A12" s="4" t="s">
        <v>399</v>
      </c>
      <c r="C12" s="7" t="n">
        <v>15000000</v>
      </c>
    </row>
    <row r="13" spans="1:5">
      <c r="A13" s="4" t="s">
        <v>400</v>
      </c>
      <c r="C13" s="6" t="n">
        <v>0</v>
      </c>
      <c r="E13" s="7" t="n">
        <v>0</v>
      </c>
    </row>
    <row r="14" spans="1:5">
      <c r="A14" s="4" t="s">
        <v>401</v>
      </c>
      <c r="C14" s="7" t="n">
        <v>11200000</v>
      </c>
    </row>
    <row r="15" spans="1:5">
      <c r="A15" s="4" t="s">
        <v>402</v>
      </c>
      <c r="C15" s="4" t="s">
        <v>403</v>
      </c>
    </row>
    <row r="16" spans="1:5">
      <c r="A16" s="4" t="s">
        <v>404</v>
      </c>
      <c r="C16" s="4" t="s">
        <v>405</v>
      </c>
    </row>
    <row r="17" spans="1:5">
      <c r="A17" s="4" t="s">
        <v>406</v>
      </c>
      <c r="C17" s="7" t="n">
        <v>10000000</v>
      </c>
    </row>
    <row r="18" spans="1:5">
      <c r="A18" s="4" t="s">
        <v>407</v>
      </c>
    </row>
    <row r="19" spans="1:5">
      <c r="A19" s="3" t="s">
        <v>392</v>
      </c>
    </row>
    <row r="20" spans="1:5">
      <c r="A20" s="4" t="s">
        <v>408</v>
      </c>
      <c r="C20" s="4" t="s">
        <v>40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13"/>
  </cols>
  <sheetData>
    <row r="1" spans="1:6">
      <c r="A1" s="1" t="s">
        <v>103</v>
      </c>
      <c r="B1" s="2" t="s">
        <v>104</v>
      </c>
      <c r="C1" s="2" t="s">
        <v>105</v>
      </c>
      <c r="D1" s="2" t="s">
        <v>106</v>
      </c>
      <c r="E1" s="2" t="s">
        <v>107</v>
      </c>
      <c r="F1" s="2" t="s">
        <v>108</v>
      </c>
    </row>
    <row r="2" spans="1:6">
      <c r="A2" s="4" t="s">
        <v>109</v>
      </c>
      <c r="B2" s="7" t="n">
        <v>443869</v>
      </c>
      <c r="C2" s="7" t="n">
        <v>41279281</v>
      </c>
      <c r="D2" s="7" t="n">
        <v>20596203</v>
      </c>
      <c r="E2" s="7" t="n">
        <v>-686661</v>
      </c>
      <c r="F2" s="7" t="n">
        <v>61632692</v>
      </c>
    </row>
    <row r="3" spans="1:6">
      <c r="A3" s="4" t="s">
        <v>110</v>
      </c>
      <c r="B3" s="6" t="n">
        <v>8877379</v>
      </c>
    </row>
    <row r="4" spans="1:6">
      <c r="A4" s="4" t="s">
        <v>91</v>
      </c>
      <c r="D4" s="6" t="n">
        <v>-10128224</v>
      </c>
      <c r="F4" s="6" t="n">
        <v>-10128224</v>
      </c>
    </row>
    <row r="5" spans="1:6">
      <c r="A5" s="4" t="s">
        <v>111</v>
      </c>
      <c r="B5" s="7" t="n">
        <v>907</v>
      </c>
      <c r="C5" s="6" t="n">
        <v>79857</v>
      </c>
      <c r="F5" s="6" t="n">
        <v>80764</v>
      </c>
    </row>
    <row r="6" spans="1:6">
      <c r="A6" s="4" t="s">
        <v>112</v>
      </c>
      <c r="B6" s="6" t="n">
        <v>18139</v>
      </c>
    </row>
    <row r="7" spans="1:6">
      <c r="A7" s="4" t="s">
        <v>113</v>
      </c>
      <c r="B7" s="7" t="n">
        <v>2362</v>
      </c>
      <c r="C7" s="6" t="n">
        <v>216396</v>
      </c>
      <c r="F7" s="6" t="n">
        <v>218758</v>
      </c>
    </row>
    <row r="8" spans="1:6">
      <c r="A8" s="4" t="s">
        <v>114</v>
      </c>
      <c r="B8" s="6" t="n">
        <v>47248</v>
      </c>
    </row>
    <row r="9" spans="1:6">
      <c r="A9" s="4" t="s">
        <v>115</v>
      </c>
      <c r="B9" s="7" t="n">
        <v>1128</v>
      </c>
      <c r="C9" s="6" t="n">
        <v>0</v>
      </c>
      <c r="F9" s="6" t="n">
        <v>1128</v>
      </c>
    </row>
    <row r="10" spans="1:6">
      <c r="A10" s="4" t="s">
        <v>116</v>
      </c>
      <c r="B10" s="6" t="n">
        <v>22555</v>
      </c>
    </row>
    <row r="11" spans="1:6">
      <c r="A11" s="4" t="s">
        <v>117</v>
      </c>
      <c r="C11" s="6" t="n">
        <v>327261</v>
      </c>
      <c r="F11" s="6" t="n">
        <v>327261</v>
      </c>
    </row>
    <row r="12" spans="1:6">
      <c r="A12" s="4" t="s">
        <v>118</v>
      </c>
      <c r="B12" s="6" t="n">
        <v>-1805</v>
      </c>
    </row>
    <row r="13" spans="1:6">
      <c r="A13" s="4" t="s">
        <v>119</v>
      </c>
      <c r="B13" s="7" t="n">
        <v>-90</v>
      </c>
      <c r="C13" s="6" t="n">
        <v>-8369</v>
      </c>
      <c r="D13" s="6" t="n">
        <v>789</v>
      </c>
      <c r="F13" s="6" t="n">
        <v>-7670</v>
      </c>
    </row>
    <row r="14" spans="1:6">
      <c r="A14" s="4" t="s">
        <v>120</v>
      </c>
      <c r="D14" s="6" t="n">
        <v>-1082394</v>
      </c>
      <c r="F14" s="6" t="n">
        <v>-1082394</v>
      </c>
    </row>
    <row r="15" spans="1:6">
      <c r="A15" s="4" t="s">
        <v>121</v>
      </c>
      <c r="E15" s="6" t="n">
        <v>60537</v>
      </c>
      <c r="F15" s="6" t="n">
        <v>60537</v>
      </c>
    </row>
    <row r="16" spans="1:6">
      <c r="A16" s="4" t="s">
        <v>122</v>
      </c>
      <c r="B16" s="7" t="n">
        <v>448176</v>
      </c>
      <c r="C16" s="7" t="n">
        <v>41894426</v>
      </c>
      <c r="D16" s="7" t="n">
        <v>9386374</v>
      </c>
      <c r="E16" s="7" t="n">
        <v>-626124</v>
      </c>
      <c r="F16" s="7" t="n">
        <v>51102852</v>
      </c>
    </row>
    <row r="17" spans="1:6">
      <c r="A17" s="4" t="s">
        <v>123</v>
      </c>
      <c r="B17" s="6" t="n">
        <v>89635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1</v>
      </c>
    </row>
    <row r="3" spans="1:3">
      <c r="A3" s="3" t="s">
        <v>185</v>
      </c>
    </row>
    <row r="4" spans="1:3">
      <c r="A4" s="4" t="s">
        <v>411</v>
      </c>
      <c r="B4" s="7" t="n">
        <v>44000</v>
      </c>
    </row>
    <row r="5" spans="1:3">
      <c r="A5" s="4" t="s">
        <v>412</v>
      </c>
      <c r="B5" s="4" t="s">
        <v>413</v>
      </c>
      <c r="C5" s="4" t="s">
        <v>414</v>
      </c>
    </row>
    <row r="6" spans="1:3">
      <c r="A6" s="4" t="s">
        <v>415</v>
      </c>
      <c r="B6" s="4" t="s">
        <v>416</v>
      </c>
    </row>
    <row r="7" spans="1:3">
      <c r="A7" s="4" t="s">
        <v>417</v>
      </c>
      <c r="B7" s="4" t="s">
        <v>418</v>
      </c>
    </row>
    <row r="8" spans="1:3">
      <c r="A8" s="4" t="s">
        <v>46</v>
      </c>
      <c r="B8"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19</v>
      </c>
      <c r="B1" s="2" t="s">
        <v>1</v>
      </c>
    </row>
    <row r="2" spans="1:2">
      <c r="B2" s="2" t="s">
        <v>254</v>
      </c>
    </row>
    <row r="3" spans="1:2">
      <c r="A3" s="3" t="s">
        <v>188</v>
      </c>
    </row>
    <row r="4" spans="1:2">
      <c r="A4" s="4" t="s">
        <v>420</v>
      </c>
      <c r="B4" s="6"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4"/>
  </cols>
  <sheetData>
    <row r="1" spans="1:7">
      <c r="A1" s="1" t="s">
        <v>421</v>
      </c>
      <c r="B1" s="2" t="s">
        <v>70</v>
      </c>
      <c r="E1" s="2" t="s">
        <v>1</v>
      </c>
    </row>
    <row r="2" spans="1:7">
      <c r="B2" s="2" t="s">
        <v>2</v>
      </c>
      <c r="C2" s="2" t="s">
        <v>359</v>
      </c>
      <c r="D2" s="2" t="s">
        <v>71</v>
      </c>
      <c r="E2" s="2" t="s">
        <v>2</v>
      </c>
      <c r="F2" s="2" t="s">
        <v>71</v>
      </c>
      <c r="G2" s="2" t="s">
        <v>23</v>
      </c>
    </row>
    <row r="3" spans="1:7">
      <c r="A3" s="3" t="s">
        <v>422</v>
      </c>
    </row>
    <row r="4" spans="1:7">
      <c r="A4" s="4" t="s">
        <v>73</v>
      </c>
      <c r="B4" s="7" t="n">
        <v>20412439</v>
      </c>
      <c r="D4" s="7" t="n">
        <v>25616640</v>
      </c>
      <c r="E4" s="7" t="n">
        <v>63280980</v>
      </c>
      <c r="F4" s="7" t="n">
        <v>76594526</v>
      </c>
    </row>
    <row r="5" spans="1:7">
      <c r="A5" s="4" t="s">
        <v>74</v>
      </c>
      <c r="B5" s="6" t="n">
        <v>17108532</v>
      </c>
      <c r="D5" s="6" t="n">
        <v>18926042</v>
      </c>
      <c r="E5" s="6" t="n">
        <v>48001368</v>
      </c>
      <c r="F5" s="6" t="n">
        <v>55759167</v>
      </c>
    </row>
    <row r="6" spans="1:7">
      <c r="A6" s="4" t="s">
        <v>75</v>
      </c>
      <c r="B6" s="6" t="n">
        <v>3303907</v>
      </c>
      <c r="D6" s="6" t="n">
        <v>6690598</v>
      </c>
      <c r="E6" s="6" t="n">
        <v>15279612</v>
      </c>
      <c r="F6" s="6" t="n">
        <v>20835359</v>
      </c>
    </row>
    <row r="7" spans="1:7">
      <c r="A7" s="4" t="s">
        <v>77</v>
      </c>
      <c r="B7" s="6" t="n">
        <v>7161323</v>
      </c>
      <c r="D7" s="6" t="n">
        <v>7866009</v>
      </c>
      <c r="E7" s="6" t="n">
        <v>21516625</v>
      </c>
      <c r="F7" s="6" t="n">
        <v>27550271</v>
      </c>
    </row>
    <row r="8" spans="1:7">
      <c r="A8" s="4" t="s">
        <v>79</v>
      </c>
      <c r="E8" s="6" t="n">
        <v>1617389</v>
      </c>
    </row>
    <row r="9" spans="1:7">
      <c r="A9" s="4" t="s">
        <v>78</v>
      </c>
      <c r="F9" s="6" t="n">
        <v>-4147836</v>
      </c>
    </row>
    <row r="10" spans="1:7">
      <c r="A10" s="4" t="s">
        <v>80</v>
      </c>
      <c r="B10" s="6" t="n">
        <v>796231</v>
      </c>
      <c r="E10" s="6" t="n">
        <v>2325861</v>
      </c>
    </row>
    <row r="11" spans="1:7">
      <c r="A11" s="4" t="s">
        <v>82</v>
      </c>
      <c r="B11" s="6" t="n">
        <v>-4653647</v>
      </c>
      <c r="D11" s="6" t="n">
        <v>-1175411</v>
      </c>
      <c r="E11" s="6" t="n">
        <v>-10180263</v>
      </c>
      <c r="F11" s="6" t="n">
        <v>-2567076</v>
      </c>
    </row>
    <row r="12" spans="1:7">
      <c r="A12" s="4" t="s">
        <v>127</v>
      </c>
      <c r="B12" s="6" t="n">
        <v>768000</v>
      </c>
      <c r="D12" s="6" t="n">
        <v>920000</v>
      </c>
      <c r="E12" s="6" t="n">
        <v>2489661</v>
      </c>
      <c r="F12" s="6" t="n">
        <v>2754189</v>
      </c>
    </row>
    <row r="13" spans="1:7">
      <c r="A13" s="4" t="s">
        <v>138</v>
      </c>
      <c r="B13" s="6" t="n">
        <v>252000</v>
      </c>
      <c r="D13" s="6" t="n">
        <v>675000</v>
      </c>
      <c r="E13" s="6" t="n">
        <v>390000</v>
      </c>
      <c r="F13" s="6" t="n">
        <v>1946000</v>
      </c>
    </row>
    <row r="14" spans="1:7">
      <c r="A14" s="4" t="s">
        <v>423</v>
      </c>
      <c r="B14" s="6" t="n">
        <v>61260334</v>
      </c>
      <c r="D14" s="6" t="n">
        <v>76471000</v>
      </c>
      <c r="E14" s="6" t="n">
        <v>61260334</v>
      </c>
      <c r="F14" s="6" t="n">
        <v>76471000</v>
      </c>
      <c r="G14" s="7" t="n">
        <v>73177016</v>
      </c>
    </row>
    <row r="15" spans="1:7">
      <c r="A15" s="4" t="s">
        <v>424</v>
      </c>
    </row>
    <row r="16" spans="1:7">
      <c r="A16" s="3" t="s">
        <v>422</v>
      </c>
    </row>
    <row r="17" spans="1:7">
      <c r="A17" s="4" t="s">
        <v>73</v>
      </c>
      <c r="B17" s="6" t="n">
        <v>-245000</v>
      </c>
      <c r="D17" s="6" t="n">
        <v>-264000</v>
      </c>
      <c r="E17" s="6" t="n">
        <v>-661000</v>
      </c>
      <c r="F17" s="6" t="n">
        <v>-918000</v>
      </c>
    </row>
    <row r="18" spans="1:7">
      <c r="A18" s="4" t="s">
        <v>74</v>
      </c>
      <c r="B18" s="6" t="n">
        <v>-52000</v>
      </c>
      <c r="D18" s="6" t="n">
        <v>-16000</v>
      </c>
      <c r="E18" s="6" t="n">
        <v>-74000</v>
      </c>
      <c r="F18" s="6" t="n">
        <v>-157000</v>
      </c>
    </row>
    <row r="19" spans="1:7">
      <c r="A19" s="4" t="s">
        <v>75</v>
      </c>
      <c r="B19" s="6" t="n">
        <v>-193000</v>
      </c>
      <c r="D19" s="6" t="n">
        <v>-248000</v>
      </c>
      <c r="E19" s="6" t="n">
        <v>-587000</v>
      </c>
      <c r="F19" s="6" t="n">
        <v>-761000</v>
      </c>
    </row>
    <row r="20" spans="1:7">
      <c r="A20" s="4" t="s">
        <v>77</v>
      </c>
      <c r="B20" s="6" t="n">
        <v>-193000</v>
      </c>
      <c r="D20" s="6" t="n">
        <v>-248000</v>
      </c>
      <c r="E20" s="6" t="n">
        <v>-587000</v>
      </c>
      <c r="F20" s="6" t="n">
        <v>-742000</v>
      </c>
    </row>
    <row r="21" spans="1:7">
      <c r="A21" s="4" t="s">
        <v>82</v>
      </c>
      <c r="B21" s="4" t="s">
        <v>50</v>
      </c>
      <c r="F21" s="6" t="n">
        <v>-19000</v>
      </c>
    </row>
    <row r="22" spans="1:7">
      <c r="A22" s="4" t="s">
        <v>127</v>
      </c>
      <c r="B22" s="4" t="s">
        <v>50</v>
      </c>
    </row>
    <row r="23" spans="1:7">
      <c r="A23" s="4" t="s">
        <v>138</v>
      </c>
      <c r="B23" s="4" t="s">
        <v>50</v>
      </c>
      <c r="F23" s="6" t="n">
        <v>-19000</v>
      </c>
    </row>
    <row r="24" spans="1:7">
      <c r="A24" s="4" t="s">
        <v>423</v>
      </c>
      <c r="B24" s="6" t="n">
        <v>-27000</v>
      </c>
      <c r="D24" s="6" t="n">
        <v>-26000</v>
      </c>
      <c r="E24" s="6" t="n">
        <v>-27000</v>
      </c>
      <c r="F24" s="6" t="n">
        <v>-26000</v>
      </c>
    </row>
    <row r="25" spans="1:7">
      <c r="A25" s="4" t="s">
        <v>425</v>
      </c>
    </row>
    <row r="26" spans="1:7">
      <c r="A26" s="3" t="s">
        <v>422</v>
      </c>
    </row>
    <row r="27" spans="1:7">
      <c r="A27" s="4" t="s">
        <v>73</v>
      </c>
      <c r="B27" s="6" t="n">
        <v>7536000</v>
      </c>
      <c r="D27" s="6" t="n">
        <v>10420000</v>
      </c>
      <c r="E27" s="6" t="n">
        <v>24888000</v>
      </c>
      <c r="F27" s="6" t="n">
        <v>33424000</v>
      </c>
    </row>
    <row r="28" spans="1:7">
      <c r="A28" s="4" t="s">
        <v>74</v>
      </c>
      <c r="B28" s="6" t="n">
        <v>8967000</v>
      </c>
      <c r="D28" s="6" t="n">
        <v>10080000</v>
      </c>
      <c r="E28" s="6" t="n">
        <v>24447000</v>
      </c>
      <c r="F28" s="6" t="n">
        <v>29939000</v>
      </c>
    </row>
    <row r="29" spans="1:7">
      <c r="A29" s="4" t="s">
        <v>75</v>
      </c>
      <c r="B29" s="6" t="n">
        <v>-1431000</v>
      </c>
      <c r="D29" s="6" t="n">
        <v>340000</v>
      </c>
      <c r="E29" s="6" t="n">
        <v>441000</v>
      </c>
      <c r="F29" s="6" t="n">
        <v>3485000</v>
      </c>
    </row>
    <row r="30" spans="1:7">
      <c r="A30" s="4" t="s">
        <v>77</v>
      </c>
      <c r="B30" s="6" t="n">
        <v>2239000</v>
      </c>
      <c r="D30" s="6" t="n">
        <v>2891000</v>
      </c>
      <c r="E30" s="6" t="n">
        <v>6775000</v>
      </c>
      <c r="F30" s="6" t="n">
        <v>10038000</v>
      </c>
    </row>
    <row r="31" spans="1:7">
      <c r="A31" s="4" t="s">
        <v>80</v>
      </c>
      <c r="B31" s="6" t="n">
        <v>796000</v>
      </c>
      <c r="E31" s="6" t="n">
        <v>2326000</v>
      </c>
    </row>
    <row r="32" spans="1:7">
      <c r="A32" s="4" t="s">
        <v>82</v>
      </c>
      <c r="B32" s="6" t="n">
        <v>-4466000</v>
      </c>
      <c r="D32" s="6" t="n">
        <v>-2551000</v>
      </c>
      <c r="E32" s="6" t="n">
        <v>-8660000</v>
      </c>
      <c r="F32" s="6" t="n">
        <v>-6553000</v>
      </c>
    </row>
    <row r="33" spans="1:7">
      <c r="A33" s="4" t="s">
        <v>127</v>
      </c>
      <c r="B33" s="6" t="n">
        <v>525000</v>
      </c>
      <c r="D33" s="6" t="n">
        <v>627000</v>
      </c>
      <c r="E33" s="6" t="n">
        <v>1695000</v>
      </c>
      <c r="F33" s="6" t="n">
        <v>1819000</v>
      </c>
    </row>
    <row r="34" spans="1:7">
      <c r="A34" s="4" t="s">
        <v>138</v>
      </c>
      <c r="B34" s="6" t="n">
        <v>52000</v>
      </c>
      <c r="D34" s="6" t="n">
        <v>593000</v>
      </c>
      <c r="E34" s="6" t="n">
        <v>100000</v>
      </c>
      <c r="F34" s="6" t="n">
        <v>1414000</v>
      </c>
    </row>
    <row r="35" spans="1:7">
      <c r="A35" s="4" t="s">
        <v>423</v>
      </c>
      <c r="B35" s="6" t="n">
        <v>21389000</v>
      </c>
      <c r="D35" s="6" t="n">
        <v>36830000</v>
      </c>
      <c r="E35" s="6" t="n">
        <v>21389000</v>
      </c>
      <c r="F35" s="6" t="n">
        <v>36830000</v>
      </c>
    </row>
    <row r="36" spans="1:7">
      <c r="A36" s="4" t="s">
        <v>426</v>
      </c>
    </row>
    <row r="37" spans="1:7">
      <c r="A37" s="3" t="s">
        <v>422</v>
      </c>
    </row>
    <row r="38" spans="1:7">
      <c r="A38" s="4" t="s">
        <v>73</v>
      </c>
      <c r="B38" s="6" t="n">
        <v>9327000</v>
      </c>
      <c r="D38" s="6" t="n">
        <v>11789000</v>
      </c>
      <c r="E38" s="6" t="n">
        <v>27831000</v>
      </c>
      <c r="F38" s="6" t="n">
        <v>30294000</v>
      </c>
    </row>
    <row r="39" spans="1:7">
      <c r="A39" s="4" t="s">
        <v>74</v>
      </c>
      <c r="B39" s="6" t="n">
        <v>5342000</v>
      </c>
      <c r="D39" s="6" t="n">
        <v>6350000</v>
      </c>
      <c r="E39" s="6" t="n">
        <v>15667000</v>
      </c>
      <c r="F39" s="6" t="n">
        <v>17270000</v>
      </c>
    </row>
    <row r="40" spans="1:7">
      <c r="A40" s="4" t="s">
        <v>75</v>
      </c>
      <c r="B40" s="6" t="n">
        <v>3985000</v>
      </c>
      <c r="D40" s="6" t="n">
        <v>5439000</v>
      </c>
      <c r="E40" s="6" t="n">
        <v>12164000</v>
      </c>
      <c r="F40" s="6" t="n">
        <v>13024000</v>
      </c>
    </row>
    <row r="41" spans="1:7">
      <c r="A41" s="4" t="s">
        <v>77</v>
      </c>
      <c r="B41" s="6" t="n">
        <v>3809000</v>
      </c>
      <c r="D41" s="6" t="n">
        <v>3824000</v>
      </c>
      <c r="E41" s="6" t="n">
        <v>11481000</v>
      </c>
      <c r="F41" s="6" t="n">
        <v>13224000</v>
      </c>
    </row>
    <row r="42" spans="1:7">
      <c r="A42" s="4" t="s">
        <v>82</v>
      </c>
      <c r="B42" s="6" t="n">
        <v>176000</v>
      </c>
      <c r="D42" s="6" t="n">
        <v>1615000</v>
      </c>
      <c r="E42" s="6" t="n">
        <v>683000</v>
      </c>
      <c r="F42" s="6" t="n">
        <v>-200000</v>
      </c>
    </row>
    <row r="43" spans="1:7">
      <c r="A43" s="4" t="s">
        <v>127</v>
      </c>
      <c r="B43" s="6" t="n">
        <v>158000</v>
      </c>
      <c r="D43" s="6" t="n">
        <v>205000</v>
      </c>
      <c r="E43" s="6" t="n">
        <v>518000</v>
      </c>
      <c r="F43" s="6" t="n">
        <v>658000</v>
      </c>
    </row>
    <row r="44" spans="1:7">
      <c r="A44" s="4" t="s">
        <v>138</v>
      </c>
      <c r="B44" s="6" t="n">
        <v>174000</v>
      </c>
      <c r="D44" s="6" t="n">
        <v>26000</v>
      </c>
      <c r="E44" s="6" t="n">
        <v>199000</v>
      </c>
      <c r="F44" s="6" t="n">
        <v>185000</v>
      </c>
    </row>
    <row r="45" spans="1:7">
      <c r="A45" s="4" t="s">
        <v>423</v>
      </c>
      <c r="B45" s="6" t="n">
        <v>12593000</v>
      </c>
      <c r="D45" s="6" t="n">
        <v>17758000</v>
      </c>
      <c r="E45" s="6" t="n">
        <v>12593000</v>
      </c>
      <c r="F45" s="6" t="n">
        <v>17758000</v>
      </c>
    </row>
    <row r="46" spans="1:7">
      <c r="A46" s="4" t="s">
        <v>363</v>
      </c>
    </row>
    <row r="47" spans="1:7">
      <c r="A47" s="3" t="s">
        <v>422</v>
      </c>
    </row>
    <row r="48" spans="1:7">
      <c r="A48" s="4" t="s">
        <v>73</v>
      </c>
      <c r="B48" s="6" t="n">
        <v>3613000</v>
      </c>
      <c r="D48" s="6" t="n">
        <v>3397000</v>
      </c>
      <c r="E48" s="6" t="n">
        <v>10504000</v>
      </c>
      <c r="F48" s="6" t="n">
        <v>12360000</v>
      </c>
    </row>
    <row r="49" spans="1:7">
      <c r="A49" s="4" t="s">
        <v>74</v>
      </c>
      <c r="B49" s="6" t="n">
        <v>2730000</v>
      </c>
      <c r="D49" s="6" t="n">
        <v>2384000</v>
      </c>
      <c r="E49" s="6" t="n">
        <v>7699000</v>
      </c>
      <c r="F49" s="6" t="n">
        <v>8025000</v>
      </c>
    </row>
    <row r="50" spans="1:7">
      <c r="A50" s="4" t="s">
        <v>75</v>
      </c>
      <c r="B50" s="6" t="n">
        <v>883000</v>
      </c>
      <c r="D50" s="6" t="n">
        <v>1013000</v>
      </c>
      <c r="E50" s="6" t="n">
        <v>2805000</v>
      </c>
      <c r="F50" s="6" t="n">
        <v>4335000</v>
      </c>
    </row>
    <row r="51" spans="1:7">
      <c r="A51" s="4" t="s">
        <v>77</v>
      </c>
      <c r="B51" s="6" t="n">
        <v>471000</v>
      </c>
      <c r="D51" s="6" t="n">
        <v>563000</v>
      </c>
      <c r="E51" s="6" t="n">
        <v>1604000</v>
      </c>
      <c r="F51" s="6" t="n">
        <v>2531000</v>
      </c>
    </row>
    <row r="52" spans="1:7">
      <c r="A52" s="4" t="s">
        <v>79</v>
      </c>
      <c r="B52" s="6" t="n">
        <v>1463000</v>
      </c>
      <c r="C52" s="7" t="n">
        <v>1463000</v>
      </c>
      <c r="E52" s="6" t="n">
        <v>1463000</v>
      </c>
    </row>
    <row r="53" spans="1:7">
      <c r="A53" s="4" t="s">
        <v>82</v>
      </c>
      <c r="B53" s="6" t="n">
        <v>412000</v>
      </c>
      <c r="D53" s="6" t="n">
        <v>450000</v>
      </c>
      <c r="E53" s="6" t="n">
        <v>-262000</v>
      </c>
      <c r="F53" s="6" t="n">
        <v>1804000</v>
      </c>
    </row>
    <row r="54" spans="1:7">
      <c r="A54" s="4" t="s">
        <v>127</v>
      </c>
      <c r="B54" s="6" t="n">
        <v>76000</v>
      </c>
      <c r="D54" s="6" t="n">
        <v>65000</v>
      </c>
      <c r="E54" s="6" t="n">
        <v>230000</v>
      </c>
      <c r="F54" s="6" t="n">
        <v>189000</v>
      </c>
    </row>
    <row r="55" spans="1:7">
      <c r="A55" s="4" t="s">
        <v>138</v>
      </c>
      <c r="B55" s="4" t="s">
        <v>50</v>
      </c>
      <c r="D55" s="6" t="n">
        <v>44000</v>
      </c>
      <c r="E55" s="6" t="n">
        <v>5000</v>
      </c>
      <c r="F55" s="6" t="n">
        <v>128000</v>
      </c>
    </row>
    <row r="56" spans="1:7">
      <c r="A56" s="4" t="s">
        <v>423</v>
      </c>
      <c r="B56" s="6" t="n">
        <v>4809000</v>
      </c>
      <c r="D56" s="6" t="n">
        <v>3729000</v>
      </c>
      <c r="E56" s="6" t="n">
        <v>4809000</v>
      </c>
      <c r="F56" s="6" t="n">
        <v>3729000</v>
      </c>
    </row>
    <row r="57" spans="1:7">
      <c r="A57" s="4" t="s">
        <v>427</v>
      </c>
    </row>
    <row r="58" spans="1:7">
      <c r="A58" s="3" t="s">
        <v>422</v>
      </c>
    </row>
    <row r="59" spans="1:7">
      <c r="A59" s="4" t="s">
        <v>73</v>
      </c>
      <c r="B59" s="6" t="n">
        <v>182000</v>
      </c>
      <c r="D59" s="6" t="n">
        <v>275000</v>
      </c>
      <c r="E59" s="6" t="n">
        <v>719000</v>
      </c>
      <c r="F59" s="6" t="n">
        <v>1434000</v>
      </c>
    </row>
    <row r="60" spans="1:7">
      <c r="A60" s="4" t="s">
        <v>74</v>
      </c>
      <c r="B60" s="6" t="n">
        <v>122000</v>
      </c>
      <c r="D60" s="6" t="n">
        <v>128000</v>
      </c>
      <c r="E60" s="6" t="n">
        <v>262000</v>
      </c>
      <c r="F60" s="6" t="n">
        <v>682000</v>
      </c>
    </row>
    <row r="61" spans="1:7">
      <c r="A61" s="4" t="s">
        <v>75</v>
      </c>
      <c r="B61" s="6" t="n">
        <v>60000</v>
      </c>
      <c r="D61" s="6" t="n">
        <v>147000</v>
      </c>
      <c r="E61" s="6" t="n">
        <v>457000</v>
      </c>
      <c r="F61" s="6" t="n">
        <v>752000</v>
      </c>
    </row>
    <row r="62" spans="1:7">
      <c r="A62" s="4" t="s">
        <v>77</v>
      </c>
      <c r="B62" s="6" t="n">
        <v>836000</v>
      </c>
      <c r="D62" s="6" t="n">
        <v>836000</v>
      </c>
      <c r="E62" s="6" t="n">
        <v>2244000</v>
      </c>
      <c r="F62" s="6" t="n">
        <v>2499000</v>
      </c>
    </row>
    <row r="63" spans="1:7">
      <c r="A63" s="4" t="s">
        <v>79</v>
      </c>
      <c r="E63" s="6" t="n">
        <v>154000</v>
      </c>
    </row>
    <row r="64" spans="1:7">
      <c r="A64" s="4" t="s">
        <v>82</v>
      </c>
      <c r="B64" s="6" t="n">
        <v>-776000</v>
      </c>
      <c r="D64" s="6" t="n">
        <v>-689000</v>
      </c>
      <c r="E64" s="6" t="n">
        <v>-1941000</v>
      </c>
      <c r="F64" s="6" t="n">
        <v>-1747000</v>
      </c>
    </row>
    <row r="65" spans="1:7">
      <c r="A65" s="4" t="s">
        <v>127</v>
      </c>
      <c r="B65" s="6" t="n">
        <v>9000</v>
      </c>
      <c r="D65" s="6" t="n">
        <v>23000</v>
      </c>
      <c r="E65" s="6" t="n">
        <v>47000</v>
      </c>
      <c r="F65" s="6" t="n">
        <v>88000</v>
      </c>
    </row>
    <row r="66" spans="1:7">
      <c r="A66" s="4" t="s">
        <v>138</v>
      </c>
      <c r="B66" s="6" t="n">
        <v>3000</v>
      </c>
      <c r="D66" s="6" t="n">
        <v>16000</v>
      </c>
      <c r="E66" s="6" t="n">
        <v>63000</v>
      </c>
      <c r="F66" s="6" t="n">
        <v>18000</v>
      </c>
    </row>
    <row r="67" spans="1:7">
      <c r="A67" s="4" t="s">
        <v>423</v>
      </c>
      <c r="B67" s="6" t="n">
        <v>1258000</v>
      </c>
      <c r="D67" s="6" t="n">
        <v>1488000</v>
      </c>
      <c r="E67" s="6" t="n">
        <v>1258000</v>
      </c>
      <c r="F67" s="6" t="n">
        <v>1488000</v>
      </c>
    </row>
    <row r="68" spans="1:7">
      <c r="A68" s="4" t="s">
        <v>428</v>
      </c>
    </row>
    <row r="69" spans="1:7">
      <c r="A69" s="3" t="s">
        <v>422</v>
      </c>
    </row>
    <row r="70" spans="1:7">
      <c r="A70" s="4" t="s">
        <v>73</v>
      </c>
      <c r="D70" s="4" t="s">
        <v>50</v>
      </c>
    </row>
    <row r="71" spans="1:7">
      <c r="A71" s="4" t="s">
        <v>74</v>
      </c>
      <c r="D71" s="4" t="s">
        <v>50</v>
      </c>
    </row>
    <row r="72" spans="1:7">
      <c r="A72" s="4" t="s">
        <v>75</v>
      </c>
      <c r="D72" s="4" t="s">
        <v>50</v>
      </c>
    </row>
    <row r="73" spans="1:7">
      <c r="A73" s="4" t="s">
        <v>77</v>
      </c>
      <c r="D73" s="4" t="s">
        <v>50</v>
      </c>
    </row>
    <row r="74" spans="1:7">
      <c r="A74" s="4" t="s">
        <v>78</v>
      </c>
      <c r="F74" s="6" t="n">
        <v>-4148000</v>
      </c>
    </row>
    <row r="75" spans="1:7">
      <c r="A75" s="4" t="s">
        <v>82</v>
      </c>
      <c r="B75" s="4" t="s">
        <v>50</v>
      </c>
      <c r="D75" s="4" t="s">
        <v>50</v>
      </c>
      <c r="F75" s="6" t="n">
        <v>4148000</v>
      </c>
    </row>
    <row r="76" spans="1:7">
      <c r="A76" s="4" t="s">
        <v>127</v>
      </c>
      <c r="B76" s="4" t="s">
        <v>50</v>
      </c>
      <c r="D76" s="4" t="s">
        <v>50</v>
      </c>
    </row>
    <row r="77" spans="1:7">
      <c r="A77" s="4" t="s">
        <v>138</v>
      </c>
      <c r="B77" s="6" t="n">
        <v>23000</v>
      </c>
      <c r="D77" s="6" t="n">
        <v>-4000</v>
      </c>
      <c r="E77" s="6" t="n">
        <v>23000</v>
      </c>
      <c r="F77" s="6" t="n">
        <v>220000</v>
      </c>
    </row>
    <row r="78" spans="1:7">
      <c r="A78" s="4" t="s">
        <v>423</v>
      </c>
      <c r="B78" s="7" t="n">
        <v>21239000</v>
      </c>
      <c r="D78" s="7" t="n">
        <v>16692000</v>
      </c>
      <c r="E78" s="7" t="n">
        <v>21239000</v>
      </c>
      <c r="F78" s="7" t="n">
        <v>16692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6"/>
  </cols>
  <sheetData>
    <row r="1" spans="1:5">
      <c r="A1" s="1" t="s">
        <v>429</v>
      </c>
      <c r="B1" s="2" t="s">
        <v>70</v>
      </c>
      <c r="D1" s="2" t="s">
        <v>1</v>
      </c>
      <c r="E1" s="2" t="s">
        <v>323</v>
      </c>
    </row>
    <row r="2" spans="1:5">
      <c r="B2" s="2" t="s">
        <v>391</v>
      </c>
      <c r="C2" s="2" t="s">
        <v>430</v>
      </c>
      <c r="D2" s="2" t="s">
        <v>71</v>
      </c>
      <c r="E2" s="2" t="s">
        <v>430</v>
      </c>
    </row>
    <row r="3" spans="1:5">
      <c r="A3" s="3" t="s">
        <v>191</v>
      </c>
    </row>
    <row r="4" spans="1:5">
      <c r="A4" s="4" t="s">
        <v>431</v>
      </c>
      <c r="B4" s="7" t="n">
        <v>68000</v>
      </c>
      <c r="E4" s="7" t="n">
        <v>650000</v>
      </c>
    </row>
    <row r="5" spans="1:5">
      <c r="A5" s="4" t="s">
        <v>432</v>
      </c>
      <c r="B5" s="7" t="n">
        <v>43000</v>
      </c>
      <c r="C5" s="7" t="n">
        <v>1222000</v>
      </c>
      <c r="D5" s="7" t="n">
        <v>43000</v>
      </c>
    </row>
    <row r="6" spans="1:5">
      <c r="A6" s="4" t="s">
        <v>78</v>
      </c>
      <c r="D6" s="7" t="n">
        <v>-41478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33</v>
      </c>
      <c r="B1" s="2" t="s">
        <v>70</v>
      </c>
      <c r="D1" s="2" t="s">
        <v>1</v>
      </c>
    </row>
    <row r="2" spans="1:4">
      <c r="B2" s="2" t="s">
        <v>391</v>
      </c>
      <c r="C2" s="2" t="s">
        <v>430</v>
      </c>
      <c r="D2" s="2" t="s">
        <v>71</v>
      </c>
    </row>
    <row r="3" spans="1:4">
      <c r="A3" s="3" t="s">
        <v>191</v>
      </c>
    </row>
    <row r="4" spans="1:4">
      <c r="A4" s="4" t="s">
        <v>434</v>
      </c>
      <c r="D4" s="7" t="n">
        <v>26000</v>
      </c>
    </row>
    <row r="5" spans="1:4">
      <c r="A5" s="4" t="s">
        <v>435</v>
      </c>
      <c r="D5" s="6" t="n">
        <v>-24000</v>
      </c>
    </row>
    <row r="6" spans="1:4">
      <c r="A6" s="4" t="s">
        <v>436</v>
      </c>
      <c r="B6" s="7" t="n">
        <v>-43000</v>
      </c>
      <c r="C6" s="7" t="n">
        <v>-1222000</v>
      </c>
      <c r="D6" s="6" t="n">
        <v>-43000</v>
      </c>
    </row>
    <row r="7" spans="1:4">
      <c r="A7" s="4" t="s">
        <v>437</v>
      </c>
      <c r="D7" s="7" t="n">
        <v>-4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0</v>
      </c>
      <c r="D1" s="2" t="s">
        <v>1</v>
      </c>
    </row>
    <row r="2" spans="1:5">
      <c r="B2" s="2" t="s">
        <v>2</v>
      </c>
      <c r="C2" s="2" t="s">
        <v>71</v>
      </c>
      <c r="D2" s="2" t="s">
        <v>2</v>
      </c>
      <c r="E2" s="2" t="s">
        <v>71</v>
      </c>
    </row>
    <row r="3" spans="1:5">
      <c r="A3" s="3" t="s">
        <v>439</v>
      </c>
    </row>
    <row r="4" spans="1:5">
      <c r="A4" s="4" t="s">
        <v>440</v>
      </c>
      <c r="B4" s="6" t="n">
        <v>0</v>
      </c>
      <c r="C4" s="6" t="n">
        <v>0</v>
      </c>
      <c r="D4" s="6" t="n">
        <v>0</v>
      </c>
      <c r="E4" s="6" t="n">
        <v>0</v>
      </c>
    </row>
    <row r="5" spans="1:5">
      <c r="A5" s="4" t="s">
        <v>441</v>
      </c>
    </row>
    <row r="6" spans="1:5">
      <c r="A6" s="3" t="s">
        <v>439</v>
      </c>
    </row>
    <row r="7" spans="1:5">
      <c r="A7" s="4" t="s">
        <v>440</v>
      </c>
      <c r="B7" s="6" t="n">
        <v>0</v>
      </c>
      <c r="C7" s="6" t="n">
        <v>0</v>
      </c>
      <c r="D7" s="6" t="n">
        <v>0</v>
      </c>
      <c r="E7" s="6" t="n">
        <v>0</v>
      </c>
    </row>
    <row r="8" spans="1:5">
      <c r="A8" s="4" t="s">
        <v>442</v>
      </c>
      <c r="B8" s="6" t="n">
        <v>1145417</v>
      </c>
      <c r="C8" s="6" t="n">
        <v>964563</v>
      </c>
      <c r="D8" s="6" t="n">
        <v>1145417</v>
      </c>
      <c r="E8" s="6" t="n">
        <v>846584</v>
      </c>
    </row>
    <row r="9" spans="1:5">
      <c r="A9" s="4" t="s">
        <v>443</v>
      </c>
    </row>
    <row r="10" spans="1:5">
      <c r="A10" s="3" t="s">
        <v>439</v>
      </c>
    </row>
    <row r="11" spans="1:5">
      <c r="A11" s="4" t="s">
        <v>442</v>
      </c>
      <c r="B11" s="6" t="n">
        <v>181224</v>
      </c>
      <c r="C11" s="6" t="n">
        <v>159689</v>
      </c>
      <c r="D11" s="6" t="n">
        <v>181224</v>
      </c>
      <c r="E11" s="6" t="n">
        <v>1596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s>
  <sheetData>
    <row r="1" spans="1:4">
      <c r="A1" s="1" t="s">
        <v>444</v>
      </c>
      <c r="B1" s="2" t="s">
        <v>70</v>
      </c>
      <c r="D1" s="2" t="s">
        <v>1</v>
      </c>
    </row>
    <row r="2" spans="1:4">
      <c r="B2" s="2" t="s">
        <v>2</v>
      </c>
      <c r="C2" s="2" t="s">
        <v>359</v>
      </c>
      <c r="D2" s="2" t="s">
        <v>2</v>
      </c>
    </row>
    <row r="3" spans="1:4">
      <c r="A3" s="3" t="s">
        <v>445</v>
      </c>
    </row>
    <row r="4" spans="1:4">
      <c r="A4" s="4" t="s">
        <v>79</v>
      </c>
      <c r="D4" s="7" t="n">
        <v>1617389</v>
      </c>
    </row>
    <row r="5" spans="1:4">
      <c r="A5" s="4" t="s">
        <v>446</v>
      </c>
      <c r="D5" s="6" t="n">
        <v>0</v>
      </c>
    </row>
    <row r="6" spans="1:4">
      <c r="A6" s="4" t="s">
        <v>363</v>
      </c>
    </row>
    <row r="7" spans="1:4">
      <c r="A7" s="3" t="s">
        <v>445</v>
      </c>
    </row>
    <row r="8" spans="1:4">
      <c r="A8" s="4" t="s">
        <v>79</v>
      </c>
      <c r="B8" s="7" t="n">
        <v>1463000</v>
      </c>
      <c r="C8" s="7" t="n">
        <v>1463000</v>
      </c>
      <c r="D8" s="7" t="n">
        <v>146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448</v>
      </c>
    </row>
    <row r="3" spans="1:3">
      <c r="A3" s="4" t="s">
        <v>449</v>
      </c>
      <c r="B3" s="7" t="n">
        <v>8986</v>
      </c>
      <c r="C3" s="7" t="n">
        <v>3851</v>
      </c>
    </row>
    <row r="4" spans="1:3">
      <c r="A4" s="4" t="s">
        <v>450</v>
      </c>
      <c r="B4" s="6" t="n">
        <v>9711</v>
      </c>
      <c r="C4" s="6" t="n">
        <v>9656</v>
      </c>
    </row>
    <row r="5" spans="1:3">
      <c r="A5" s="4" t="s">
        <v>451</v>
      </c>
    </row>
    <row r="6" spans="1:3">
      <c r="A6" s="3" t="s">
        <v>448</v>
      </c>
    </row>
    <row r="7" spans="1:3">
      <c r="A7" s="4" t="s">
        <v>449</v>
      </c>
      <c r="B7" s="6" t="n">
        <v>8986</v>
      </c>
      <c r="C7" s="6" t="n">
        <v>3851</v>
      </c>
    </row>
    <row r="8" spans="1:3">
      <c r="A8" s="4" t="s">
        <v>450</v>
      </c>
      <c r="B8" s="6" t="n">
        <v>8986</v>
      </c>
      <c r="C8" s="6" t="n">
        <v>3851</v>
      </c>
    </row>
    <row r="9" spans="1:3">
      <c r="A9" s="4" t="s">
        <v>452</v>
      </c>
    </row>
    <row r="10" spans="1:3">
      <c r="A10" s="3" t="s">
        <v>448</v>
      </c>
    </row>
    <row r="11" spans="1:3">
      <c r="A11" s="4" t="s">
        <v>450</v>
      </c>
      <c r="B11" s="6" t="n">
        <v>725</v>
      </c>
      <c r="C11" s="6" t="n">
        <v>5805</v>
      </c>
    </row>
    <row r="12" spans="1:3">
      <c r="A12" s="4" t="s">
        <v>453</v>
      </c>
    </row>
    <row r="13" spans="1:3">
      <c r="A13" s="3" t="s">
        <v>448</v>
      </c>
    </row>
    <row r="14" spans="1:3">
      <c r="A14" s="4" t="s">
        <v>449</v>
      </c>
      <c r="B14" s="6" t="n">
        <v>8986</v>
      </c>
      <c r="C14" s="6" t="n">
        <v>3851</v>
      </c>
    </row>
    <row r="15" spans="1:3">
      <c r="A15" s="4" t="s">
        <v>454</v>
      </c>
    </row>
    <row r="16" spans="1:3">
      <c r="A16" s="3" t="s">
        <v>448</v>
      </c>
    </row>
    <row r="17" spans="1:3">
      <c r="A17" s="4" t="s">
        <v>449</v>
      </c>
      <c r="B17" s="6" t="n">
        <v>8986</v>
      </c>
      <c r="C17" s="6" t="n">
        <v>3851</v>
      </c>
    </row>
    <row r="18" spans="1:3">
      <c r="A18" s="4" t="s">
        <v>455</v>
      </c>
    </row>
    <row r="19" spans="1:3">
      <c r="A19" s="3" t="s">
        <v>448</v>
      </c>
    </row>
    <row r="20" spans="1:3">
      <c r="A20" s="4" t="s">
        <v>26</v>
      </c>
      <c r="B20" s="6" t="n">
        <v>725</v>
      </c>
      <c r="C20" s="6" t="n">
        <v>5805</v>
      </c>
    </row>
    <row r="21" spans="1:3">
      <c r="A21" s="4" t="s">
        <v>456</v>
      </c>
    </row>
    <row r="22" spans="1:3">
      <c r="A22" s="3" t="s">
        <v>448</v>
      </c>
    </row>
    <row r="23" spans="1:3">
      <c r="A23" s="4" t="s">
        <v>26</v>
      </c>
      <c r="B23" s="6" t="n">
        <v>725</v>
      </c>
      <c r="C23" s="6" t="n">
        <v>5805</v>
      </c>
    </row>
    <row r="24" spans="1:3">
      <c r="A24" s="4" t="s">
        <v>457</v>
      </c>
    </row>
    <row r="25" spans="1:3">
      <c r="A25" s="3" t="s">
        <v>448</v>
      </c>
    </row>
    <row r="26" spans="1:3">
      <c r="A26" s="4" t="s">
        <v>26</v>
      </c>
      <c r="B26" s="6" t="n">
        <v>725</v>
      </c>
      <c r="C26" s="6" t="n">
        <v>4294</v>
      </c>
    </row>
    <row r="27" spans="1:3">
      <c r="A27" s="4" t="s">
        <v>458</v>
      </c>
    </row>
    <row r="28" spans="1:3">
      <c r="A28" s="3" t="s">
        <v>448</v>
      </c>
    </row>
    <row r="29" spans="1:3">
      <c r="A29" s="4" t="s">
        <v>26</v>
      </c>
      <c r="B29" s="7" t="n">
        <v>725</v>
      </c>
      <c r="C29" s="6" t="n">
        <v>4294</v>
      </c>
    </row>
    <row r="30" spans="1:3">
      <c r="A30" s="4" t="s">
        <v>459</v>
      </c>
    </row>
    <row r="31" spans="1:3">
      <c r="A31" s="3" t="s">
        <v>448</v>
      </c>
    </row>
    <row r="32" spans="1:3">
      <c r="A32" s="4" t="s">
        <v>26</v>
      </c>
      <c r="C32" s="6" t="n">
        <v>1511</v>
      </c>
    </row>
    <row r="33" spans="1:3">
      <c r="A33" s="4" t="s">
        <v>460</v>
      </c>
    </row>
    <row r="34" spans="1:3">
      <c r="A34" s="3" t="s">
        <v>448</v>
      </c>
    </row>
    <row r="35" spans="1:3">
      <c r="A35" s="4" t="s">
        <v>26</v>
      </c>
      <c r="C35" s="7" t="n">
        <v>15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21"/>
    <col customWidth="1" max="3" min="3" width="21"/>
  </cols>
  <sheetData>
    <row r="1" spans="1:3">
      <c r="A1" s="1" t="s">
        <v>461</v>
      </c>
      <c r="B1" s="2" t="s">
        <v>70</v>
      </c>
      <c r="C1" s="2" t="s">
        <v>1</v>
      </c>
    </row>
    <row r="2" spans="1:3">
      <c r="B2" s="2" t="s">
        <v>259</v>
      </c>
      <c r="C2" s="2" t="s">
        <v>259</v>
      </c>
    </row>
    <row r="3" spans="1:3">
      <c r="A3" s="3" t="s">
        <v>200</v>
      </c>
    </row>
    <row r="4" spans="1:3">
      <c r="A4" s="4" t="s">
        <v>80</v>
      </c>
      <c r="B4" s="7" t="n">
        <v>796231</v>
      </c>
      <c r="C4" s="7" t="n">
        <v>2325861</v>
      </c>
    </row>
    <row r="5" spans="1:3">
      <c r="A5" s="4" t="s">
        <v>462</v>
      </c>
      <c r="B5" s="6" t="n">
        <v>505000</v>
      </c>
    </row>
    <row r="6" spans="1:3">
      <c r="A6" s="4" t="s">
        <v>463</v>
      </c>
      <c r="C6" s="6" t="n">
        <v>1821000</v>
      </c>
    </row>
    <row r="7" spans="1:3">
      <c r="A7" s="4" t="s">
        <v>464</v>
      </c>
      <c r="B7" s="7" t="n">
        <v>0</v>
      </c>
      <c r="C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s>
  <sheetData>
    <row r="1" spans="1:4">
      <c r="A1" s="1" t="s">
        <v>465</v>
      </c>
      <c r="B1" s="2" t="s">
        <v>70</v>
      </c>
      <c r="D1" s="2" t="s">
        <v>1</v>
      </c>
    </row>
    <row r="2" spans="1:4">
      <c r="B2" s="2" t="s">
        <v>2</v>
      </c>
      <c r="C2" s="2" t="s">
        <v>359</v>
      </c>
      <c r="D2" s="2" t="s">
        <v>2</v>
      </c>
    </row>
    <row r="3" spans="1:4">
      <c r="A3" s="3" t="s">
        <v>360</v>
      </c>
    </row>
    <row r="4" spans="1:4">
      <c r="A4" s="4" t="s">
        <v>79</v>
      </c>
      <c r="D4" s="7" t="n">
        <v>1617389</v>
      </c>
    </row>
    <row r="5" spans="1:4">
      <c r="A5" s="4" t="s">
        <v>363</v>
      </c>
    </row>
    <row r="6" spans="1:4">
      <c r="A6" s="3" t="s">
        <v>360</v>
      </c>
    </row>
    <row r="7" spans="1:4">
      <c r="A7" s="4" t="s">
        <v>79</v>
      </c>
      <c r="B7" s="7" t="n">
        <v>1463000</v>
      </c>
      <c r="C7" s="7" t="n">
        <v>1463000</v>
      </c>
      <c r="D7" s="7" t="n">
        <v>146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1</v>
      </c>
    </row>
    <row r="3" spans="1:3">
      <c r="A3" s="3" t="s">
        <v>125</v>
      </c>
    </row>
    <row r="4" spans="1:3">
      <c r="A4" s="4" t="s">
        <v>91</v>
      </c>
      <c r="B4" s="7" t="n">
        <v>-10128224</v>
      </c>
      <c r="C4" s="7" t="n">
        <v>-6274936</v>
      </c>
    </row>
    <row r="5" spans="1:3">
      <c r="A5" s="3" t="s">
        <v>126</v>
      </c>
    </row>
    <row r="6" spans="1:3">
      <c r="A6" s="4" t="s">
        <v>127</v>
      </c>
      <c r="B6" s="6" t="n">
        <v>2489661</v>
      </c>
      <c r="C6" s="6" t="n">
        <v>2754189</v>
      </c>
    </row>
    <row r="7" spans="1:3">
      <c r="A7" s="4" t="s">
        <v>117</v>
      </c>
      <c r="B7" s="6" t="n">
        <v>327261</v>
      </c>
      <c r="C7" s="6" t="n">
        <v>505306</v>
      </c>
    </row>
    <row r="8" spans="1:3">
      <c r="A8" s="4" t="s">
        <v>128</v>
      </c>
      <c r="B8" s="6" t="n">
        <v>-52998</v>
      </c>
      <c r="C8" s="6" t="n">
        <v>-11083</v>
      </c>
    </row>
    <row r="9" spans="1:3">
      <c r="A9" s="4" t="s">
        <v>79</v>
      </c>
      <c r="B9" s="6" t="n">
        <v>1617389</v>
      </c>
    </row>
    <row r="10" spans="1:3">
      <c r="A10" s="4" t="s">
        <v>129</v>
      </c>
      <c r="C10" s="6" t="n">
        <v>-135316</v>
      </c>
    </row>
    <row r="11" spans="1:3">
      <c r="A11" s="4" t="s">
        <v>130</v>
      </c>
      <c r="B11" s="6" t="n">
        <v>537470</v>
      </c>
      <c r="C11" s="6" t="n">
        <v>-748234</v>
      </c>
    </row>
    <row r="12" spans="1:3">
      <c r="A12" s="4" t="s">
        <v>131</v>
      </c>
      <c r="C12" s="6" t="n">
        <v>63304</v>
      </c>
    </row>
    <row r="13" spans="1:3">
      <c r="A13" s="3" t="s">
        <v>132</v>
      </c>
    </row>
    <row r="14" spans="1:3">
      <c r="A14" s="4" t="s">
        <v>133</v>
      </c>
      <c r="B14" s="6" t="n">
        <v>765055</v>
      </c>
      <c r="C14" s="6" t="n">
        <v>1443908</v>
      </c>
    </row>
    <row r="15" spans="1:3">
      <c r="A15" s="4" t="s">
        <v>28</v>
      </c>
      <c r="B15" s="6" t="n">
        <v>7232732</v>
      </c>
      <c r="C15" s="6" t="n">
        <v>352653</v>
      </c>
    </row>
    <row r="16" spans="1:3">
      <c r="A16" s="4" t="s">
        <v>29</v>
      </c>
      <c r="B16" s="6" t="n">
        <v>789209</v>
      </c>
      <c r="C16" s="6" t="n">
        <v>-141566</v>
      </c>
    </row>
    <row r="17" spans="1:3">
      <c r="A17" s="4" t="s">
        <v>35</v>
      </c>
      <c r="B17" s="6" t="n">
        <v>358160</v>
      </c>
      <c r="C17" s="6" t="n">
        <v>-148010</v>
      </c>
    </row>
    <row r="18" spans="1:3">
      <c r="A18" s="4" t="s">
        <v>39</v>
      </c>
      <c r="B18" s="6" t="n">
        <v>-1648259</v>
      </c>
      <c r="C18" s="6" t="n">
        <v>-1188066</v>
      </c>
    </row>
    <row r="19" spans="1:3">
      <c r="A19" s="4" t="s">
        <v>40</v>
      </c>
      <c r="B19" s="6" t="n">
        <v>701546</v>
      </c>
      <c r="C19" s="6" t="n">
        <v>224713</v>
      </c>
    </row>
    <row r="20" spans="1:3">
      <c r="A20" s="4" t="s">
        <v>41</v>
      </c>
      <c r="B20" s="6" t="n">
        <v>-157422</v>
      </c>
      <c r="C20" s="6" t="n">
        <v>352789</v>
      </c>
    </row>
    <row r="21" spans="1:3">
      <c r="A21" s="4" t="s">
        <v>134</v>
      </c>
      <c r="B21" s="6" t="n">
        <v>-103215</v>
      </c>
      <c r="C21" s="6" t="n">
        <v>-49657</v>
      </c>
    </row>
    <row r="22" spans="1:3">
      <c r="A22" s="4" t="s">
        <v>135</v>
      </c>
      <c r="C22" s="6" t="n">
        <v>58001</v>
      </c>
    </row>
    <row r="23" spans="1:3">
      <c r="A23" s="4" t="s">
        <v>136</v>
      </c>
      <c r="B23" s="6" t="n">
        <v>2728365</v>
      </c>
      <c r="C23" s="6" t="n">
        <v>-2942005</v>
      </c>
    </row>
    <row r="24" spans="1:3">
      <c r="A24" s="3" t="s">
        <v>137</v>
      </c>
    </row>
    <row r="25" spans="1:3">
      <c r="A25" s="4" t="s">
        <v>138</v>
      </c>
      <c r="B25" s="6" t="n">
        <v>-389616</v>
      </c>
      <c r="C25" s="6" t="n">
        <v>-1889283</v>
      </c>
    </row>
    <row r="26" spans="1:3">
      <c r="A26" s="4" t="s">
        <v>139</v>
      </c>
      <c r="B26" s="6" t="n">
        <v>220366</v>
      </c>
      <c r="C26" s="6" t="n">
        <v>972595</v>
      </c>
    </row>
    <row r="27" spans="1:3">
      <c r="A27" s="4" t="s">
        <v>140</v>
      </c>
      <c r="B27" s="6" t="n">
        <v>5076978</v>
      </c>
      <c r="C27" s="6" t="n">
        <v>2014023</v>
      </c>
    </row>
    <row r="28" spans="1:3">
      <c r="A28" s="4" t="s">
        <v>141</v>
      </c>
      <c r="B28" s="6" t="n">
        <v>4907728</v>
      </c>
      <c r="C28" s="6" t="n">
        <v>1097335</v>
      </c>
    </row>
    <row r="29" spans="1:3">
      <c r="A29" s="3" t="s">
        <v>142</v>
      </c>
    </row>
    <row r="30" spans="1:3">
      <c r="A30" s="4" t="s">
        <v>143</v>
      </c>
      <c r="C30" s="6" t="n">
        <v>4894046</v>
      </c>
    </row>
    <row r="31" spans="1:3">
      <c r="A31" s="4" t="s">
        <v>144</v>
      </c>
      <c r="C31" s="6" t="n">
        <v>-4894046</v>
      </c>
    </row>
    <row r="32" spans="1:3">
      <c r="A32" s="4" t="s">
        <v>145</v>
      </c>
      <c r="B32" s="6" t="n">
        <v>-1096726</v>
      </c>
      <c r="C32" s="6" t="n">
        <v>-4269451</v>
      </c>
    </row>
    <row r="33" spans="1:3">
      <c r="A33" s="4" t="s">
        <v>146</v>
      </c>
      <c r="C33" s="6" t="n">
        <v>-103603</v>
      </c>
    </row>
    <row r="34" spans="1:3">
      <c r="A34" s="4" t="s">
        <v>147</v>
      </c>
      <c r="B34" s="6" t="n">
        <v>74222</v>
      </c>
      <c r="C34" s="6" t="n">
        <v>92191</v>
      </c>
    </row>
    <row r="35" spans="1:3">
      <c r="A35" s="4" t="s">
        <v>148</v>
      </c>
      <c r="C35" s="6" t="n">
        <v>-63304</v>
      </c>
    </row>
    <row r="36" spans="1:3">
      <c r="A36" s="4" t="s">
        <v>149</v>
      </c>
      <c r="C36" s="6" t="n">
        <v>-300000</v>
      </c>
    </row>
    <row r="37" spans="1:3">
      <c r="A37" s="4" t="s">
        <v>150</v>
      </c>
      <c r="B37" s="6" t="n">
        <v>-1022504</v>
      </c>
      <c r="C37" s="6" t="n">
        <v>-4644167</v>
      </c>
    </row>
    <row r="38" spans="1:3">
      <c r="A38" s="4" t="s">
        <v>151</v>
      </c>
      <c r="B38" s="6" t="n">
        <v>9622</v>
      </c>
      <c r="C38" s="6" t="n">
        <v>-90510</v>
      </c>
    </row>
    <row r="39" spans="1:3">
      <c r="A39" s="4" t="s">
        <v>152</v>
      </c>
      <c r="B39" s="6" t="n">
        <v>6623211</v>
      </c>
      <c r="C39" s="6" t="n">
        <v>-6579347</v>
      </c>
    </row>
    <row r="40" spans="1:3">
      <c r="A40" s="4" t="s">
        <v>153</v>
      </c>
      <c r="B40" s="6" t="n">
        <v>10443274</v>
      </c>
      <c r="C40" s="6" t="n">
        <v>9812737</v>
      </c>
    </row>
    <row r="41" spans="1:3">
      <c r="A41" s="4" t="s">
        <v>154</v>
      </c>
      <c r="B41" s="6" t="n">
        <v>17066485</v>
      </c>
      <c r="C41" s="6" t="n">
        <v>3233390</v>
      </c>
    </row>
    <row r="42" spans="1:3">
      <c r="A42" s="3" t="s">
        <v>155</v>
      </c>
    </row>
    <row r="43" spans="1:3">
      <c r="A43" s="4" t="s">
        <v>156</v>
      </c>
      <c r="B43" s="6" t="n">
        <v>-646660</v>
      </c>
      <c r="C43" s="6" t="n">
        <v>443106</v>
      </c>
    </row>
    <row r="44" spans="1:3">
      <c r="A44" s="4" t="s">
        <v>157</v>
      </c>
      <c r="B44" s="6" t="n">
        <v>29297</v>
      </c>
      <c r="C44" s="6" t="n">
        <v>43630</v>
      </c>
    </row>
    <row r="45" spans="1:3">
      <c r="A45" s="4" t="s">
        <v>158</v>
      </c>
      <c r="B45" s="6" t="n">
        <v>398210</v>
      </c>
      <c r="C45" s="6" t="n">
        <v>413966</v>
      </c>
    </row>
    <row r="46" spans="1:3">
      <c r="A46" s="4" t="s">
        <v>159</v>
      </c>
      <c r="B46" s="7" t="n">
        <v>75525</v>
      </c>
      <c r="C46" s="6" t="n">
        <v>57181</v>
      </c>
    </row>
    <row r="47" spans="1:3">
      <c r="A47" s="4" t="s">
        <v>160</v>
      </c>
      <c r="C47" s="7" t="n">
        <v>69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1:15:28Z</dcterms:created>
  <dcterms:modified xmlns:dcterms="http://purl.org/dc/terms/" xmlns:xsi="http://www.w3.org/2001/XMLSchema-instance" xsi:type="dcterms:W3CDTF">2017-11-13T11:15:28Z</dcterms:modified>
</cp:coreProperties>
</file>